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Cash Equivalents and Short-Term" sheetId="10" state="visible" r:id="rId10"/>
    <sheet xmlns:r="http://schemas.openxmlformats.org/officeDocument/2006/relationships" name="Balance Sheet Components" sheetId="11" state="visible" r:id="rId11"/>
    <sheet xmlns:r="http://schemas.openxmlformats.org/officeDocument/2006/relationships" name="License and Collaboration Agree" sheetId="12" state="visible" r:id="rId12"/>
    <sheet xmlns:r="http://schemas.openxmlformats.org/officeDocument/2006/relationships" name="Commitments and Contingencies" sheetId="13" state="visible" r:id="rId13"/>
    <sheet xmlns:r="http://schemas.openxmlformats.org/officeDocument/2006/relationships" name="Debt Obligation" sheetId="14" state="visible" r:id="rId14"/>
    <sheet xmlns:r="http://schemas.openxmlformats.org/officeDocument/2006/relationships" name="Convertible Preferred Stock"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Cash Equivalents and Short-Te_2"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Debt Obligation (Tables)" sheetId="25" state="visible" r:id="rId25"/>
    <sheet xmlns:r="http://schemas.openxmlformats.org/officeDocument/2006/relationships" name="Convertible Preferred Stock (Ta" sheetId="26" state="visible" r:id="rId26"/>
    <sheet xmlns:r="http://schemas.openxmlformats.org/officeDocument/2006/relationships" name="Stock-Based Compensation (Table" sheetId="27" state="visible" r:id="rId27"/>
    <sheet xmlns:r="http://schemas.openxmlformats.org/officeDocument/2006/relationships" name="Net Income (Loss) per Share (Ta" sheetId="28" state="visible" r:id="rId28"/>
    <sheet xmlns:r="http://schemas.openxmlformats.org/officeDocument/2006/relationships" name="Organization - Additional Infor" sheetId="29" state="visible" r:id="rId29"/>
    <sheet xmlns:r="http://schemas.openxmlformats.org/officeDocument/2006/relationships" name="Significant Accounting Polici_3" sheetId="30" state="visible" r:id="rId30"/>
    <sheet xmlns:r="http://schemas.openxmlformats.org/officeDocument/2006/relationships" name="Fair Value Measurements - Summa" sheetId="31" state="visible" r:id="rId31"/>
    <sheet xmlns:r="http://schemas.openxmlformats.org/officeDocument/2006/relationships" name="Cash Equivalents and Short-Te_3" sheetId="32" state="visible" r:id="rId32"/>
    <sheet xmlns:r="http://schemas.openxmlformats.org/officeDocument/2006/relationships" name="Cash Equivalents and Short-Te_4" sheetId="33" state="visible" r:id="rId33"/>
    <sheet xmlns:r="http://schemas.openxmlformats.org/officeDocument/2006/relationships" name="Balance Sheet Components - Summ" sheetId="34" state="visible" r:id="rId34"/>
    <sheet xmlns:r="http://schemas.openxmlformats.org/officeDocument/2006/relationships" name="Balance Sheet Components - Su_2" sheetId="35" state="visible" r:id="rId35"/>
    <sheet xmlns:r="http://schemas.openxmlformats.org/officeDocument/2006/relationships" name="Balance Sheet Components - Su_3" sheetId="36" state="visible" r:id="rId36"/>
    <sheet xmlns:r="http://schemas.openxmlformats.org/officeDocument/2006/relationships" name="License and Collaboration Agr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Debt Obligation - Additional in" sheetId="40" state="visible" r:id="rId40"/>
    <sheet xmlns:r="http://schemas.openxmlformats.org/officeDocument/2006/relationships" name="Debt Obligation - Summary of Ch" sheetId="41" state="visible" r:id="rId41"/>
    <sheet xmlns:r="http://schemas.openxmlformats.org/officeDocument/2006/relationships" name="Convertible Preferred Stock - A" sheetId="42" state="visible" r:id="rId42"/>
    <sheet xmlns:r="http://schemas.openxmlformats.org/officeDocument/2006/relationships" name="Convertible Preferred Stock - S"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Net Income (Loss) per Share - S" sheetId="48" state="visible" r:id="rId48"/>
    <sheet xmlns:r="http://schemas.openxmlformats.org/officeDocument/2006/relationships" name="Net Income (Loss) per Share -_2" sheetId="49" state="visible" r:id="rId49"/>
    <sheet xmlns:r="http://schemas.openxmlformats.org/officeDocument/2006/relationships" name="Income Taxes - Additional Infor"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58">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RNB</t>
  </si>
  <si>
    <t>Entity Registrant Name</t>
  </si>
  <si>
    <t>Principia Biopharma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 and cash equivalents</t>
  </si>
  <si>
    <t>Short-term investments</t>
  </si>
  <si>
    <t>Restricted cash</t>
  </si>
  <si>
    <t>Prepaid expenses and other current assets</t>
  </si>
  <si>
    <t>Total current assets</t>
  </si>
  <si>
    <t>Property and equipment, net</t>
  </si>
  <si>
    <t>Long-term restricted cash</t>
  </si>
  <si>
    <t>Other long-term assets</t>
  </si>
  <si>
    <t>Total assets</t>
  </si>
  <si>
    <t>Current liabilities:</t>
  </si>
  <si>
    <t>Accounts payable</t>
  </si>
  <si>
    <t>Deferred revenue</t>
  </si>
  <si>
    <t>Accrued liabilities</t>
  </si>
  <si>
    <t>Accrued compensation</t>
  </si>
  <si>
    <t>Total current liabilities</t>
  </si>
  <si>
    <t>Deferred revenue, less current portion</t>
  </si>
  <si>
    <t>Long-term deferred rent</t>
  </si>
  <si>
    <t>Convertible preferred stock warrant liability</t>
  </si>
  <si>
    <t>Total liabilities</t>
  </si>
  <si>
    <t>Commitments and contingencies (Note 7)</t>
  </si>
  <si>
    <t xml:space="preserve"> </t>
  </si>
  <si>
    <t>Convertible preferred stock, $0.0001 par value, 20,000,000 and 113,680,282 shares authorized at September 30, 2018 and December 31, 2017, respectively</t>
  </si>
  <si>
    <t>Stockholders' equity</t>
  </si>
  <si>
    <t>Common stock, $0.0001 par value, 500,000,000 and 141,432,765 shares authorized at September 30, 2018 and December 31, 2017, respectively; 23,860,837 and 626,613 shares issued and outstanding September 30, 2018 and December 31, 2017, respectively</t>
  </si>
  <si>
    <t>Additional paid-in-capital</t>
  </si>
  <si>
    <t>Accumulated other comprehensive loss</t>
  </si>
  <si>
    <t>Accumulated deficit</t>
  </si>
  <si>
    <t>Total stockholders’ equity (deficit)</t>
  </si>
  <si>
    <t>Total liabilities, convertible preferred stock, and stockholders’ equity</t>
  </si>
  <si>
    <t>Condensed Consolidated Balance Sheets (Unaudited) (Parenthetical) - $ / shares</t>
  </si>
  <si>
    <t>Statement Of Financial Position [Abstract]</t>
  </si>
  <si>
    <t>Convertible preferred stock, par value</t>
  </si>
  <si>
    <t>Convertible preferred stock, shares authorized</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Revenue</t>
  </si>
  <si>
    <t>Operating expenses:</t>
  </si>
  <si>
    <t>Research and development</t>
  </si>
  <si>
    <t>General and administrative</t>
  </si>
  <si>
    <t>Total operating expenses</t>
  </si>
  <si>
    <t>Income (loss) from operations</t>
  </si>
  <si>
    <t>Other income (expense), net</t>
  </si>
  <si>
    <t>Interest expense</t>
  </si>
  <si>
    <t>Net income (loss)</t>
  </si>
  <si>
    <t>Net income (loss) per common share</t>
  </si>
  <si>
    <t>Basic</t>
  </si>
  <si>
    <t>Diluted</t>
  </si>
  <si>
    <t>Weighted-average shares used to calculate net income (loss) per common share</t>
  </si>
  <si>
    <t>Condensed Consolidated Statements of Comprehensive Income (Loss) (Unaudited) - USD ($) $ in Thousands</t>
  </si>
  <si>
    <t>Statement Of Income And Comprehensive Income [Abstract]</t>
  </si>
  <si>
    <t>Other comprehensive income (loss):</t>
  </si>
  <si>
    <t>Net unrealized loss on available-for-sale securities</t>
  </si>
  <si>
    <t>Foreign currency translation adjustment</t>
  </si>
  <si>
    <t>Comprehensive income (loss)</t>
  </si>
  <si>
    <t>Condensed Consolidated Statements of Cash Flows (Unaudited) - USD ($) $ in Thousands</t>
  </si>
  <si>
    <t>Operating activities:</t>
  </si>
  <si>
    <t>Adjustments to reconcile net income (loss) to net cash used in operating activities:</t>
  </si>
  <si>
    <t>Change in fair value of convertible preferred stock warrant liability</t>
  </si>
  <si>
    <t>Change in fair value of redemption features liability</t>
  </si>
  <si>
    <t>Amortization of (discount) premium on short-term investments</t>
  </si>
  <si>
    <t>Depreciation</t>
  </si>
  <si>
    <t>Stock-based compensation</t>
  </si>
  <si>
    <t>Deferred rent</t>
  </si>
  <si>
    <t>Amortization of debt discount</t>
  </si>
  <si>
    <t>Interest expense on convertible notes</t>
  </si>
  <si>
    <t>Changes in operating assets and liabilities:</t>
  </si>
  <si>
    <t>Prepaid expenses and other assets</t>
  </si>
  <si>
    <t>Net cash used by operating activities</t>
  </si>
  <si>
    <t>Investing activities:</t>
  </si>
  <si>
    <t>Purchases of property and equipment</t>
  </si>
  <si>
    <t>Maturities of short-term investments</t>
  </si>
  <si>
    <t>Purchases of short-term investments</t>
  </si>
  <si>
    <t>Net cash used in investing activities</t>
  </si>
  <si>
    <t>Financing activities:</t>
  </si>
  <si>
    <t>Net proceeds from initial public offering</t>
  </si>
  <si>
    <t>Net proceeds from Series-C preferred stock issuance</t>
  </si>
  <si>
    <t>Proceeds from issuance of common stock</t>
  </si>
  <si>
    <t>Proceeds from exercise of common stock warrants</t>
  </si>
  <si>
    <t>Proceeds from debt obligations</t>
  </si>
  <si>
    <t>Net cash provided by financing activities</t>
  </si>
  <si>
    <t>Effect of foreign exchange rate changes on cash and cash equivalents</t>
  </si>
  <si>
    <t>Net increase in cash and cash equivalents</t>
  </si>
  <si>
    <t>Cash and cash equivalents at beginning of period</t>
  </si>
  <si>
    <t>Cash and cash equivalents, at end of period</t>
  </si>
  <si>
    <t>Supplemental disclosures of cash flow information</t>
  </si>
  <si>
    <t>Tenant improvement allowance receivables</t>
  </si>
  <si>
    <t>Stock issuance costs accrued but not yet paid</t>
  </si>
  <si>
    <t>Purchases of property and equipment accrued but not yet paid</t>
  </si>
  <si>
    <t>Organization</t>
  </si>
  <si>
    <t>Organization Consolidation And Presentation Of Financial Statements [Abstract]</t>
  </si>
  <si>
    <t xml:space="preserve">1. Description of Business We, Principia Biopharma Inc. (“Principia”), are a clinical-stage biopharmaceutical company focused on developing novel therapies for immunology and oncology. We were incorporated on October 6, 2008, began operations in February 2011, and are headquartered in South San Francisco, California. Initial Public Offering On September 13, 2018, our Registration Statement on Form S-1 was declared effective by the U.S. Securities and Exchange Commission (“SEC”) for our initial public offering (“IPO”). In connection with the IPO, we issued and sold an aggregate of 7,187,500 shares of common stock, including 937,500 shares issued and sold pursuant to the underwriters’ full exercise of their over-allotment option to purchase additional shares, at an offering price to the public of $17.00 per share. Proceeds from the IPO, net of underwriting discounts and commissions, were $113.6 million In addition, all of our convertible preferred stock warrants were converted into warrants to purchase shares of common stock. In connection with our IPO, on September 18, 2018, our certificate of incorporation was amended and restated to provide for 500,000,000 authorized shares of common stock with a par value of $0.0001 per share and 20,000,000 authorized shares of preferred stock with a par value of $0.0001 per share . </t>
  </si>
  <si>
    <t>Significant Accounting Policies</t>
  </si>
  <si>
    <t>Accounting Policies [Abstract]</t>
  </si>
  <si>
    <t>2. Significant Accounting Policies Basis of Presentation The accompanying interim condensed consolidated financial statements have been prepared in accordance with generally accepted accounting principles in the United States of America (“U.S. GAAP”) and include the accounts of Principia and our wholly-owned Australian subsidiary. All intercompany accounts, transactions and balances have been eliminated. The interim condensed consolidated balance sheet as of September 30, 2018, and the condensed consolidated statements of operations, comprehensive income (loss) and cash flows for the three and nine months ended September 30, 2018 and 2017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our financial position as of September 30, 2018 and its results of operations and cash flows for the three and nine months ended September 30, 2018 and 2017. The financial data and the other financial information disclosed in the notes to the condensed consolidated financial statements related to the nine-month period are also unaudited. The condensed consolidated results of operations for any interim period are not necessarily indicative of the results to be expected for the full year or for any other future annual or interim period. The condensed consolidated balance sheet as of December 31, 2017 included herein was derived from the audited consolidated financial statements as of that date. These interim condensed consolidated financial statements should be read in conjunction with our audited consolidated financial statements set forth in our prospectus dated September 13, 2018 (“Prospectus”) that forms a part of our Registration Statements on Form S-1 (File No. 333-226922), as filed with the SEC pursuant to Rule 424 promulgated under the Securities Act of 1933, as amended. Reverse Stock Split In August 2018, our board of directors approved an amendment to our amended and restated certificate of incorporation to effect a 1-for-9.0839 reverse split (the “Reverse Split”) of shares of our common and convertible preferred stock, which was effected on August 31, 2018. All share and per share information included in the accompanying condensed consolidated financial statements has been adjusted to reflect the Reverse Split. Accordingly, all issued and outstanding common stock and preferred stock and related per share amounts contained in the financial statements have been retroactively adjusted to reflect the Reverse Split for all periods presented. Need for Additional Capital Since commencing operations in 2011, we have devoted substantially all of our resources to identifying and developing our drug candidates, including conducting preclinical studies and clinical trials, and providing general and administrative support for these operations. To date, we have financed our operations primarily through our IPO, private placements of our convertible preferred stock and convertible notes, and payments from license and research collaborations. From inception to date, we have received $299.5 million As of September 30, 2018 and December 31, 2017, we held cash, cash equivalents and short-term investments totaling $188.3 million and $41.1 million, respectively. We do not have any products for sale and have not generated any product revenue since our inception. To date, all of our revenue has been generated from the non-refundable payments received from our agreements with Sanofi and AbbVie. For the nine months ended September 30, 2018, our net income was $8.8 million. We have incurred significant operating losses since the commencement of our operations. As of September 30, 2018, we have an accumulated deficit of $141.8 million. We expect to continue to incur significant expenses and operating losses as we advance our clinical programs and expand our pipeline, seek regulatory approval and, if successful, proceed to commercial launch activities. Furthermore, we expect to incur additional costs associated with operating as a public company. We believe our cash, cash equivalents and short-term investments at September 30, 2018 are sufficient to fund our operations for at least the next 12 months from the date the unaudited financial statements are filed with the SEC. Use of Estimates The preparation of our financial statements in conformity with U.S. GAAP requires management to make estimates and assumptions that affect the reported amounts of assets, liabilities, revenues and expenses, as well as related disclosure of contingent assets and liabilities. Significant estimates include amounts to determine the fair value of common stock-based awards, warrants, and other issuances, embedded derivatives, accruals for research and development costs and uncertain tax positions, and the estimated periods of performance used in the determination of collaboration revenues. We base our estimates on historical experience and on various other market specific and relevant assumptions that our management believes to be reasonable under the circumstances. Actual results could differ materially from our estimates. Concentration of Credit Risk and Other Risks and Uncertainties Financial instruments that potentially subject us to a significant concentration of credit risk consist primarily of cash, cash equivalents and short-term investments. The majority of our cash and cash equivalents is maintained with one financial institution in the United States. Deposits with this financial institution have exceeded and will continue to exceed federally insured limits. We have not experienced any losses on our cash deposits. Additionally, we have established guidelines regarding diversification of its investments in short-term investments and their maturities, which are designed to minimize risk and maintain liquidity. We are subject to a number of risks similar to other early-stage biopharmaceutical companies, including, but not limited to, the need to obtain adequate additional funding, possible failure of current or future preclinical studies or clinical trials, our reliance on third parties or partners to conduct our clinical trials, the need to obtain regulatory and marketing approvals for our drug candidates or to rely on partners to do so, competitors developing new technological innovations, the need to successfully commercialize and gain market acceptance of our drug candidates, our right to develop and commercialize our drug candidates pursuant to the terms and conditions of the licenses granted to us, protection of proprietary technology, the ability to make milestone, royalty or other payments due under any license or collaboration agreements, and the need to secure and maintain adequate manufacturing arrangements with third parties. If we do not successfully commercialize or partner any of our drug candidates, we will be unable to generate product revenue or achieve profitability. Cash and Cash Equivalents We consider all highly liquid financial instruments with original maturities of 90 days or less at the date of purchase to be cash equivalents. Cash equivalents are stated at fair value. Short-term investments We invest in short-term investments, primarily money market funds, U.S. Treasury Securities and government agency securities. Investments with original maturities greater than 90 days that mature less than one year from the condensed consolidated balance sheet date are classified as short-term investments. Investments with a maturity date greater than one year at each balance sheet date are considered to be long-term investments. Realized gains and losses and declines in fair value judged to be other than temporary, if any, on investments in short-term investments are included in other income (expense), net. The cost of securities sold is based on the specific-identification method. Interest earned on investments in short-term investments is included in interest income. The amortized cost of debt securities is adjusted for amortization of premiums and accretion of discounts and such amortization and accretion are included as a component of interest income. Restricted Cash As of September 30, 2018 and December 31, 2017, we had $0.6 million and $0.2 million, respectively, in combined restricted cash and long-term restricted cash that is used to secure financing through a company credit card and for a lease security deposit. This amount is separated from cash and cash equivalents on the condensed consolidated balance sheets. Leases We enter into lease agreements for our laboratory and office facilities. These leases are classified as operating leases. Rent expense is recognized on a straight-line basis over the term of the lease. Deferred rent consists of the difference between cash payments and the recognition of rent expense for the buildings we occupy. Lease incentives and allowance provided by our landlord for the construction of leasehold improvements are recorded as lease incentive obligations as the related construction costs are incurred, up to the maximum aggregate allowances. Lease incentive obligations are classified as a component of deferred rent and are amortized on a straight-line basis over the lease term as a reduction of rent expense. Rent expense from operating leases is recognized on a straight-line basis over the lease term. The difference between rent expense recognized and rental payments is recorded as deferred rent in the condensed consolidated balance sheets. Revenue Recognition We generate revenues from our collaboration agreements with Sanofi and with AbbVie. Revenue is recognized when the four revenue recognition criteria are met: (1) persuasive evidence of an arrangement exists; (2) delivery has occurred or services have been rendered; (3) the fee is fixed or determinable; and (4) collectability is reasonably assured. We account for multiple element arrangements, in which we may provide several deliverables, in accordance with Financial Accounting Standards Board (“FASB”) Accounting Standards Codification (“ASC”) Subtopic 605-25, Multiple Element Arrangements. Revenue from non-refundable upfront fees that are not dependent on any future performance by us is recognized when such amounts are earned. If we have continuing obligations to perform under the arrangement, such fees are recognized over the estimated period of the continuing performance obligation. Where a portion of non-refundable upfront fees or other payments received is allocated to continuing performance obligations under the terms of the agreement, it is recorded as deferred revenue and recognized as revenue ratably over the term of our estimated performance period under the agreement. We determine the estimated performance periods and review them periodically based on the progress of the related program. The effect of any change made to an estimated performance period and, therefore revenue recognized, would occur on a prospective basis in the period that the change was made. We have received reimbursements for a portion of our research and development costs. Such reimbursements are recorded as a reduction to research and development expenses on our condensed consolidated statements of operations. Our collaboration agreements may contain milestone payments that become due upon the achievement of certain milestones. We apply ASC Subtopic 605-28, Milestone Method. Under the milestone method, payments that are contingent upon achievement of a substantive milestone are recognized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for the milestone to be considered substantive, the consideration earned from the milestone must relate solely to prior performance, be reasonable relative to all of the deliverables, and the consideration must be commensurate with our performance to achieve the milestone or the enhancement of the value of the item delivered as a result of a specific outcome resulting from our performance to achieve the milestone. Non-substantive milestone or contingent payments are recognized as revenue over the estimated period of any remaining performance obligations or when earned as a result of counterparty performance in accordance with contractual terms and when such payments can be reasonably estimated and collectability of such payments is reasonably assured. Convertible Preferred Stock Warrants Upon the completion of our IPO in September 2018, all of our convertible preferred stock warrants were converted into warrants to purchase shares of common stock. We re-valued the convertible preferred stock warrants upon completion of our IPO and reclassified the estimate fair value of the warrants to additional paid in capital. Prior to the IPO, freestanding warrants to purchase our convertible preferred stock were recorded as a liability on the condensed consolidated balance sheets. The warrants were subject to revaluation at each balance sheet date, with changes in fair value recognized as a component of other income, net, on the condensed consolidated statements of operations. Comprehensive Income (Loss) Comprehensive income (loss) is defined as the change in stockholders’ equity (deficit) of a business enterprise during a period, resulting from transactions from non-owner sources, and consists primarily of losses on foreign currency translation related to our wholly-owned Australian subsidiary and unrealized gains or losses related to our available-for-sale short-term investments are carried at estimated fair values on the condensed consolidated balance sheets. Net Income (Loss) per Share Basic net income (loss) per share attributable to common stockholders is calculated by dividing the net income (loss) attributable to common stockholders by the weighted-average number of shares of common stock outstanding for the period. Diluted net income (loss) per share includes the effect of potentially dilutive securities, which include outstanding warrants and stock options if the effect of their inclusion would be dilutive. In periods of net loss, diluted net loss per share is the same as basic net loss per share as the inclusion of potentially dilutive securities in the calculation would be anti-dilutive. We have issued securities other than common stock that participate in dividends (“Participating Securities”), and therefore utilize the two-class method to calculate net income (loss) per share. These Participating Securities include Series A, Series B-1, Series B-2, Series B-3 and Series C redeemable convertible preferred stock. The two-class method requires a portion of net income (loss) to be allocated to the Participating Securities to determine net income (loss) attributable to common stockholders. Net income (loss) attributable to common stockholders is equal to the net income (loss) less dividends paid on preferred stock with any remaining earnings allocated in accordance with the bylaws between the outstanding common and redeemable convertible preferred stock as of the end of each period. Recent Accounting Pronouncement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we meet the definition of an emerging growth company, and have elected the extended transition period for complying with new or revised accounting standards pursuant to Section 107(b) of the JOBS Act. Recently Adopted Accounting Standards Updates In March 2016, the FASB issued Accounting Standards Update (“ASU”) No. 2016-09, Compensation—Stock Compensation (Topic 718), which simplifies the accounting for employee share-based transactions. The amendments in this update cover such areas as the recognition of excess tax benefits and deficiencies, the classification of those excess tax benefits on the condensed consolidated statement of cash flows, an accounting policy election for forfeitures, the amount an employer can withhold to cover income taxes and still qualify for equity classification, and the classification of those taxes paid on the condensed consolidated statement of cash flows. For public entities, ASU 2016-09 was effective for fiscal years, and interim periods within those years, beginning after December 15, 2016. For entities other than public entities, the standard is effective for fiscal years beginning after December 15, 2017, and interim periods within fiscal years beginning after December 15, 2018. Early adoption is permitted. We early adopted ASU 2016-09 in 2017 and the adoption did not have a material impact on our condensed consolidated financial statements. Recently Issued Accounting Standards or Updates Not Yet Effective In May 2014, the FASB issued ASU No. 2014-09, Revenue from Contracts with Customers (Topic 606) (“ASU 2014-09”), as subsequently amended, which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enerally accepted accounting pronouncement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We have elected the extended transition period provided by the JOBS Act and ASU 2014-09, as amended, becomes effective for us for fiscal years beginning after December 15, 2018, and interim periods beginning after December 15, 2019. Early adoption is permitted. We plan to adopt the accounting standard update in 2019 using the modified retrospective method and are currently in the early stages of analyzing our collaboration and license agreements to determine the differences in the accounting treatment under ASU 2014-09 compared to the current accounting standard. The consideration we are eligible to receive under these agreements includes upfront payments, research and development funding, milestone payments and royalties. The new revenue recognition standard differs from the current accounting standard in many respects, such as in the accounting for variable consideration and the measurement of progress toward completion of performance obligations. While we have not completed our assessment of the impact of adoption, adopting ASU 2014-09 may have a material effect on our condensed consolidated financial statements. In February 2016, the FASB issued ASU No. 2016-02 (Topic 842), Leases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We have elected the extended transition period provided by the JOBS Act and ASU 2016-02 is effective for us for fiscal years beginning after December 15, 2019, and interim periods beginning after December 15, 2020. Early adoption is permitted. The ASU is expected to impact our financial statements as we have certain operating lease agreements under which we are the lessee. We are currently evaluating the impact of the adoption of this ASU and anticipate the recognition of additional assets and corresponding liabilities on our balance sheet related to leases. In March 2018, the FASB issued ASU No. 2018-05 – Income Taxes (Topic 740): Amendments to SEC Paragraphs Pursuant to SEC Staff Accounting Bulletin No. 118, or SAB 118, which provides guidance on accounting for the Tax Act, and provides that the measurement period should not extend beyond one year from the Tax Act enactment date for companies to complete the accounting. In accordance with this guidance, we considered our accounting for the impacts of the new tax law to be provisional. During the three and nine months ended September 30, 2018, no additional measurement-period adjustments were made by us related to the Tax Act. We continue to assess the impact of the recently enacted tax law and associated guidance on its business and consolidated financial statements and plans to complete its accounting for the income tax effects of the Tax Act within the one-year measurement period in 2018.</t>
  </si>
  <si>
    <t>Fair Value Measurements</t>
  </si>
  <si>
    <t>Fair Value Disclosures [Abstract]</t>
  </si>
  <si>
    <t>3. Fair Value Measurements Financial assets and liabilities are recorded at fair value. We determine fair value using the fair value hierarchy, which establishes three levels of inputs that may be used to measure fair value, as follows: Level 1 inputs include quoted prices in active markets for identical assets or liabilities. Level 2 inputs include observable inputs other than Level 1 inputs, such as quoted prices for similar assets or liabilities in active markets; quoted prices for identical or similar assets or liabilities in markets that are not active; and other inputs that are observable or can be corroborated by observable market data for substantially the full term of the asset or liability. Level 3 inputs include unobservable inputs that are supported by little or no market activity and are significant to the fair value of the underlying asset or liability. Such inputs reflect our best estimate of what market participants would use in pricing the asset or liability at the reporting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Assets and liabilities measured at fair value on a recurring basis as of September 30, 2018 and December 31, 2017 were as follows (in thousands):
September 30, 2018
Level 1
Level 2
Level 3
Total
Assets
Cash equivalents
Money market funds
$
11,529
$
—
$
—
$
11,529
U.S. government agency securities
—
69,248
—
69,248
U.S. treasury securities
—
58,949
—
58,949
Short-term investments
U.S. government agency securities
—
11,372
—
11,372
U.S. treasury securities
—
27,868
—
27,868
Total
$
11,529
$
167,437
$
—
$
178,966
December 31, 2017
Level 1
Level 2
Level 3
Total
Assets
Money market funds
$
30
$
—
$
—
$
30
Liabilities
Convertible preferred stock warrant liability
$
—
$
—
$
1,576
$
1,576
The carrying amounts of accounts payable and accrued liabilities approximate their fair values due to their short-term maturities. Our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or liabilities between the fair value measurement levels during the three and nine months ended September 30, 2018 or 2017.</t>
  </si>
  <si>
    <t>Cash Equivalents and Short-Term Investments</t>
  </si>
  <si>
    <t>Investments Debt And Equity Securities [Abstract]</t>
  </si>
  <si>
    <t>4. Cash equivalents and Short-term investments Short-term investments consisted of the following as of September 30, 2018 (in thousands):
September 30, 2018
Amortized Cost
Unrealized Gains
Unrealized Losses
Fair Value
Cash equivalents
Money market funds
$
11,529
$
—
$
—
$
11,529
U.S. government agency securities
69,250
—
(2
)
69,248
U.S. treasury securities
58,945
4
—
58,949
Total cash equivalents
$
139,724
$
4
$
(2
)
$
139,726
Short-term investments
U.S. government agency securities
$
11,376
$
—
$
(5
)
$
11,371
U.S. treasury securities
27,875
—
(6
)
27,869
Total short-term investments
$
39,251
$
—
$
(11
)
$
39,240
Total
$
178,975
$
4
$
(13
)
$
178,966
We had no short-term investments as of December 31, 2017. All of our available-for-sale short-term investments have effective maturities of less than one year. There were no sales of available-for-sale short-term investments in any of the periods presented. The carrying value of short-term investments that were in unrealized loss positions totaled $108.5 million as of September 30, 2018. We have determined that (i) we do not have the intent to sell any of these investments, and (ii) it is not more likely than not that we will be required to sell any of these investments before recovery of the entire amortized cost basis. We anticipate that it will recover the entire amortized cost basis of such securities and has determined that no other-than-temporary impairments associated with credit losses were required to be recognized during the three-month and nine-month periods ended September 30, 2018.</t>
  </si>
  <si>
    <t>Balance Sheet Components</t>
  </si>
  <si>
    <t>Balance Sheet Related Disclosures [Abstract]</t>
  </si>
  <si>
    <t>5. Balance Sheet Components Property and equipment as of September 30, 2018 and December 31, 2017 consisted of the following (in thousands):
September 30, 2018
December 31, 2017
Laboratory equipment
$
1,977
$
1,617
Computer equipment
440
281
Furniture and Fixtures
10
10
Leasehold improvements
203
203
2,630
2,111
Less accumulated depreciation and amortization
(2,078
)
(1,902
)
Total
$
552
$
209
Prepaid expenses and other current assets as of September 30, 2018 and December 31, 2017 consisted of the following (in thousands):
September 30, 2018
December 31, 2017
Other accounts receivable
$
1,596
$
378
Prepaid expenses
910
1,400
Total
$
2,506
$
1,778
Other long-term assets as of September 30, 2018 and December 31, 2017 consisted of the following (in thousands):
September 30, 2018
December 31, 2017
Tenant improvement allowance receivables
$
8,324
$
—
Long-term deposits
250
280
Total
$
8,574
$
280</t>
  </si>
  <si>
    <t>License and Collaboration Agreements</t>
  </si>
  <si>
    <t>Research And Development [Abstract]</t>
  </si>
  <si>
    <t xml:space="preserve">6. License and Collaboration Agreements Sanofi In November 2017, we entered into the Sanofi Agreement for an exclusive license to PRN2246 and backup molecules for development in MS and other CNS diseases. Under the Sanofi Agreement, we will complete Phase 1 activities, and Sanofi will take on all further development activities. We and Sanofi will each be responsible for certain early development costs, and Sanofi will be responsible for all further development and commercialization costs, subject to our Phase 3 option described below. Sanofi has an exclusive license for PRN2246 and its backups for the CNS field, which includes indications of the central nervous system, retina and ophthalmic nerve. We have agreed not to develop other BTK inhibitors within the CNS field, and Sanofi has agreed not to develop PRN2246 or its backups for any indications outside the CNS Field. In the event that we cease all development and commercialization of our other BTK inhibitors or unilaterally decide to offer Sanofi a field expansion, Sanofi could expand its field upon payment to us of a field expansion payment as well as milestones and royalties within the expanded field. In December 2017, we received a $40.0 million upfront payment. Under the Sanofi Agreement, our deliverables are (i) grant a license of rights to PRN2246, (ii) transfer of technology (know-how) related to PRN2246, and (iii) performance of research and development services related to our responsibilities under the early development plan. We considered the provisions of the revenue recognition multiple-element arrangement guidance and concluded that the delivered license does not have standalone value at the inception of the arrangement due to our proprietary expertise with respect to the licensed compound and related ongoing developmental participation under the agreement, which is required for Sanofi to fully realize the value from the delivered license. Therefore, the $40.0 million received related to this combined unit of accounting is recognized as revenue ratably over the estimated performance period, which is estimated to continue through the fourth quarter of 2018. In May 2018, we amended the Sanofi Agreement to include additional activities under the early development plan and to modify the definition of one of the milestone payments. Pursuant to the amendment, we received a payment of $10.0 million in July 2018 for the completion of a major part of the Phase 1 trial. In August 2018, we received a $5.0 million payment for the successful completion of preclinical toxicology studies. Under ASC Subtopic 605-28, Milestone Method, these milestones are not deemed substantive, and therefore, the $5.0 million payment we achieved in the third quarter of 2018 is recognized ratably over the remaining estimated performance period of the collaboration, which is estimated to continue through the fourth quarter of 2018. For the three and nine months ended September 30, 2018, we recognized approximately $17.1 million and $38.5 million in revenue, respectively, related to the Sanofi Agreement. Deferred revenue related to the Sanofi Agreement was $14.6 million and $38.1 million at September 30, 2018 and December 31, 2017, respectively. Amounts for certain early development plan costs subject to reimbursement from Sanofi, recorded as a reduction of research and development expense, were approximately $1.2 million and $1.9 million, respectively, for the three and nine months ended September 30, 2018. Under the amended Sanofi Agreement, we may receive development, regulatory and commercial milestone payments up to an aggregate of $765.0 million, as well as royalties up to the mid-teens. None of the future milestones are considered substantive milestones and therefore any such amounts received will be recognized as revenue ratably over the remaining estimated performance period, if any. We have an option to fund a portion of Phase 3 development costs in return for, at Principia’s option, either a profit and loss sharing arrangement within the United States, or an additional worldwide royalty that would result in royalties up to the high-teens. Only the additional royalty option would be available if we are developing PRN1008 for major enumerated indications overseen by the FDA’s Division of Pulmonary, Allergy and Rheumatology Products or in certain changes of control involving Principia and certain Sanofi competitors. Royalties are subject to specified reductions and are payable, on a product-by-product and country-by-country basis until the later of the date that all of our patent rights that claim a composition of matter of such product expire in such country, the date of expiration of regulatory exclusivity for such product in such country, or the date that is ten years from the first commercial sale of such product in such country. AbbVie In June 2017, we entered into the AbbVie Agreement related to the research and development of oral immunoproteasome inhibitors. Under the AbbVie Agreement, we and AbbVie will collaborate on the research and preclinical development of one or more oral immunoproteasome inhibitors with each company bearing its own costs. Following the expiration of the two-year research term (which can be extended by AbbVie for up to six months), AbbVie will become responsible, at its sole cost, for all further development and commercialization activities for each such compound. In June 2017, we received an upfront payment of $15.0 million. Under the AbbVie Agreement, we may receive additional development, regulatory and commercial milestones of up to an aggregate of $667.5 million, as well as tiered royalties in the high single digits. Royalties are subject to specified reductions and are payable, on a product-by-product and country-by-country basis, until the later of (i) the date that all patent rights that claim a composition of matter of such product expire in such country, (ii) the date of expiration of regulatory exclusivity for such product in such country, or (iii) the date that is ten years from the first commercial sale of such product in such country. Exclusivity obligations, which vary depending on the stage of development, apply to us and AbbVie with respect to research and development of certain other inhibitors of the immunoproteasome. None of the future milestones are considered substantive milestones and therefore any such amounts received will be recognized as revenue ratably over the remaining estimated performance period, if any. Under the AbbVie Agreement, our deliverables are (i) granting a license of rights to certain licensed compounds to develop and commercialize oral immunoproteasome inhibitors, (ii) transfer of technology (know-how) related to the oral immunoproteasome inhibitors program, and (iii) provide research and development services during the two-year research period, which can be extended for up to six months. We considered the provisions of the revenue recognition multiple-element arrangement guidance and concluded that the delivered license does not have standalone value at the inception of the arrangement due to our proprietary expertise with respect to the licensed compounds and related ongoing developmental participation under the AbbVie Agreement, which is required for AbbVie to fully realize the value from the licensed compound. Therefore, the $15.0 million received related to this combined unit of accounting is recognized as revenue ratably over the estimated performance period, which is estimated to continue through the fourth quarter of 2019. For the three and nine months ended September 30, 2018, we recognized approximately $1.5 million and $4.5 million, respectively, in revenue related to the AbbVie Agreement. Revenue related to the AbbVie Agreement was $1.5 million and $1.9 million during the three and nine months ended September 30, 2017, respectively. Deferred revenue related to the AbbVie Agreement was $7.1 million and $11.6 million at September 30, 2018 and December 31, 2017, respectively. University of California, San Francisco In November 2009, we entered into a license agreement, or the First Agreement, with the Regents of the University of California, or the Regents, which was amended in October 2010, February 2011, and amended and restated in May 2012. In September 2011, we entered into a separate license agreement, or the Second Agreement, with Regents which was amended and restated in December 2013. We refer to the First Agreement and the Second Agreement together as the UC Agreements. Under the UC Agreements, the Regents have granted to us exclusive, worldwide licenses, with the right to grant sublicenses, under the Regents’ patent rights in certain patent applications to make, use, sell, offer for sale, and import products and services and practice methods covered by such patent applications in all fields of use. We have paid the Regents license fees of $30,000 and $10,000 under the First Agreement and the Second Agreement, respectively, and we are required to pay the Regents annual license maintenance fees equal to $30,000 and $10,000 for the First Agreement and Second Agreement, respectively, prior to launching any licensed product. We may be obligated to make one-time regulatory and development milestone payments under the First Agreement or the Second Agreement, for future drug candidates. We are obligated to pay the Regents tiered royalty payments in the low single digits on net sales of the licensed products. The royalty is payable under the First Agreement or the Second Agreement, but not both. For licensed products under the First Agreement, we have to make a minimum annual royalty payment of $50,000 beginning in the calendar year after the first commercial sale of a licensed product occurs. The royalties are subject to standard reductions and are payable until the patents upon which such royalties are based expire or are held invalid. The patents issuing under the First Agreement will expire between 2024 and 2030 and under the Second Agreement will expire in 2033, subject to any potential patent term extensions. Additionally, we are obligated to pay the Regents payments on non-royalty licensing revenue we receive from our sub-licensees for products covered by UC patents. The UC Agreements require us to make IPO milestone payments under each of the First Agreement and Second Agreement upon the closing of an IPO. Pursuant to the UC agreements, we made IPO milestone payments totaling approximately $140,000 to the Regents in early October 2018. Under the UC Agreements, we are required to diligently proceed with the development, manufacture, regulatory approval, and sale of licensed products which include obligations to meet certain development-stage milestones within specified periods of time and to market the resulting licensed products in sufficient quantity to meet market demand. We have the right and option to extend the date by which we must meet any milestone in one year extensions by paying an extension fee for second and subsequent extension, provided we can demonstrate we made diligent efforts to meet the milestone. </t>
  </si>
  <si>
    <t>Commitments and Contingencies</t>
  </si>
  <si>
    <t>Commitments And Contingencies Disclosure [Abstract]</t>
  </si>
  <si>
    <t xml:space="preserve">7. Commitments and Contingencies Leases Our corporate headquarters are located in South San Francisco, California, where we lease approximately 30,000 square feet of office, research and development, and laboratory space under an operating lease. This facility houses all our personnel. The lease agreement has been subject to several amendments necessary to secure additional space, sublease certain office and laboratory space and/or extend the lease term. The term for the lease expires on January 31, 2019. In 2015, we entered into agreements to sublease certain office and laboratory space to two different subtenants. Pursuant to the sublease agreements, we received sublease payments of $41,000 and $120,000 for the three and nine months ended September 30, 2017, respectively, each of which are recognized as an offset to rent expense. Both subleases were terminated during 2017. In April 2018, we signed a lease (the “Lease Agreement”) for approximately 47,500 square feet of office, research and development and laboratory space with occupancy anticipated to commence on February 1, 2019 for a seven year period with an option to extend for another seven year period subject to certain conditions. Pursuant to the April 2018 Lease Agreement, we provided a letter of credit to the landlord for $567,000 which is recorded as long-term restricted cash at September 30, 2018. T he Lease Agreement allows for a landlord provided tenant improvement allowance of up to $7.1 million to be applied to the cost of construction of tenant improvements to the new leased premises. Any portion of the tenant improvement allowance not claimed or drawn by us prior to July 1, 2019 shall expire and shall no longer be available to us thereafter. Reimbursable construction costs incurred will be recorded as a leasehold improvement with a corresponding lease incentive obligation, which is classified as a component of deferred rent. Amounts that will be reimbursed under the tenant improvement allowance will be recorded as deferred rent and amortized as a reduction to rent expense over the lease term. We expect to utilize the aggregate amount of allowances available to us and have recorded $8.3 million of tenant improvement costs as of September 30, 2018. Amounts that exceed the aggregate amount of allowances are not considered lease incentives and will not be recorded to deferred rent. We recognize rent expense on a straight-line basis over the non-cancellable lease term and record the difference between cash rent payments and the recognition of rent expense as a deferred rent liability. Where leases contain escalation clauses, rent abatements, and/or concessions such as rent holidays and landlord or tenant incentives or allowances, we apply them in the determination of straight-line rent expense over the lease term. We recorded tenant improvement allowances as deferred rent and the associated expenditures as leasehold improvements. Leasehold improvements are being amortized over the shorter of their estimated useful life or the term of the lease. We do not assume renewals in our determination of the lease term unless renewals are deemed by management to be reasonably assured at lease inception. We have determined that our lease related to the Lease Agreement commenced on August 1, 2018, when we had right to use or control physical access to the new leased premises. Future minimum lease payments for operating leases at September 30, 2018 are as follows (in thousands):
Year ended December 31,
2018
$
316
2019
2,354
2020
3,087
2021
3,187
2022
3,290
2023 and beyond
10,831
Total
$
23,065
We recorded rent expense of $1.0 million and $1.9 million for the three and nine months ended September 30, 2018, respectively, and $0.4 million and $1.2 million, net of sublease payments, for the three and nine months ended September 30, 2017, respectively. Indemnifications We are required to recognize a liability for the fair value of any obligations we assume upon the issuance of a guarantee. We have certain agreements with licensors, licensees, collaborators and service providers that contain indemnification provisions. In such provisions, we typically agree to indemnify the licensor, licensee collaborator or service provider against certain types of third party claims. The maximum amount of the indemnifications is usually not limited. We accrue for known indemnification issues when a loss is probable and can be reasonably estimated. There were no accruals for expenses related to indemnification issues for any periods presented. We indemnify each of our officers and directors for certain events or occurrences, subject to certain limitations, while the officer or director is or was serving at our request in such capacity, as permitted under Delaware law and in accordance with our certificate of incorporation, our bylaws and certain indemnification agreements between us and each of our directors and officer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t>
  </si>
  <si>
    <t>Debt Obligation</t>
  </si>
  <si>
    <t>Debt Disclosure [Abstract]</t>
  </si>
  <si>
    <t>8. Debt Obligation Convertible Note Financing In August 2016, we entered into a Note and Warrant Purchase Agreement (the “Convertible Note Agreement”), as amended in September 2016 and March 2017, with certain of our existing investors, pursuant to which we issued convertible notes (the “Notes”) in the aggregate amount of $21.5 million. At the time of issuance of the Notes in 2016 and 2017, we determined that a beneficial conversion feature existed based on the amount by which the fair value of the underlying shares of Series B-3 preferred stock exceeded the effective conversion rate of the Notes. An incremental debt discount of zero and $0.5 million was recorded related to this beneficial conversion feature during the three and nine months ended September 30, 2017, respectively. Notes Redemption Features Liability The Notes also had redemption features that were determined to be an embedded derivative requiring bifurcation and separate accounting. The fair value of the embedded derivative upon issuance was determined to be $3.4 million and $1.9 million for the Notes issued in 2016 and 2017, respectively, and was recognized as a debt discount and as a derivative liability on the condensed consolidated balance sheets. The embedded derivative associated with the Notes required re-measurement to fair value using Level 3 inputs while the Notes were outstanding at the end of each reporting period. In December 2017, the holders of the Notes exercised their option to convert the Notes and accrued interest into Series B-3 convertible preferred stock. In connection with the conversion, we issued 1,968,561 shares of Series B-3 convertible preferred stock at $11.9907 per share in a non-cash transaction and derecognized our convertible notes payable and related notes interest payable. Upon conversion, the fair value of the convertible notes redemption features liability was re-measured to zero. In September 2018, upon our IPO, all shares of convertible preferred stocks were converted into an equal number of shares of common stocks. Preferred Stock Warrant Liability In connection with the issuance of the Notes, we issued warrants to purchase our capital stock. Upon conversion of the Notes into Series B-3 preferred stock on December 29, 2017, we determined the total number of shares underlying such warrants to be 168,046 shares of our capital stock at an exercise price of $8.99 per share. The warrants are exercisable upon the issuance date and have a five-year term. In September 2018, upon our IPO, all the preferred stock warrants were converted into warrants to purchase shares of common stock. In September 2011, in connection with entering into a debt facility agreement, we issued warrants to purchase 4,954 shares of Series A convertible preferred stock at a price of $9.0839 per share. The warrants have a 10-year term can be exercised by paying cash or converted into the number of shares of convertible preferred stock equal in value to the intrinsic value of the warrants (“Net Exercises”). In September 2018, all Series A shares of warrants were net exercised and 3,576 shares of common stock were issued. The following table summarizes the changes in the estimated fair value of our convertible preferred stock warrant liability related to Series A and Series B-3 warrants for the nine months ended September 30, 2018 (in thousands):
Estimated Fair Value of Convertible Preferred Stock Warrant Liability
Balance at December 31, 2017
1,576
Change in estimated fair value of convertible preferred stock warrant liability included in other income, net
634
Reclassification of warrant liability to additional paid-in-capital upon exercise of warrants
(57
)
Reclassification of warrant liability to additional paid-in-capital upon initial public offering
(2,153
)
Balance at September 30, 2018
$
—
The fair value of the preferred stock warrants was determined using a hybrid approach that takes into account the probability of IPO and non-IPO liquidity events. The non-IPO liquidity event scenario uses an option pricing model to allocate the total enterprise value to the various securities within our capital structure based on future expectations. The IPO scenario also uses an option pricing model to estimate the value of the warrant in the case of an IPO. The two OPM models’ inputs reflect assumptions that market participants would use in pricing the instrument in a current period transaction. Fair value of our convertible preferred stock warrant liability related to Series A and Series B-3 warrants were approximately $1.6 million as of December 31, 2017. As of September 30, 2018, no preferred stock warrants were outstanding. Interest expense Interest expense of approximately $1.5 million and $5.6 million was recognized during the three and nine months ended September 30, 2017, respectively. They consist of accretion of debt discounts related to the beneficial conversion features, the convertible notes redemption features liability and the convertible preferred stock warrant liability, and accrued interest expense on the Notes which were converted into preferred stock in December 2017. We had no interest expense for the three and nine months ended September 30, 2018.</t>
  </si>
  <si>
    <t>Convertible Preferred Stock</t>
  </si>
  <si>
    <t>Equity [Abstract]</t>
  </si>
  <si>
    <t>9. Convertible Preferred Stock We have issued two classes of stock, convertible preferred stock and common stock. Convertible preferred stock is carried at issuance price, net of issuance costs. In August 2018, we sold 3,474,668 shares of Series C convertible preferred stock at a price of $14.3898 per share for net proceeds of $49.8 million. Upon the completion of the IPO in September 2018, all the outstanding shares of the convertible preferred stock were converted into 15,760,102 shares of common stock, including shares of Series C convertible preferred stock that was issued in August 2018. In addition, all of our convertible preferred stock warrants were converted into warrants to purchase shares of common stock. As of September 30, 2018, we had no remaining shares of convertible preferred stock issued or outstanding. As of December 31, 2017, convertible preferred stock consisted of the following (in thousands, except share numbers):
Shares Authorized
Shares Issued and Outstanding
Liquidation Amount
Carrying Value
Series A
40,094,998
4,408,893
$
40,050
$
39,630
Series B-1
22,957,067
2,527,221
25,253
25,028
Series B-2
19,130,887
2,106,014
25,252
25,027
Series B-3
31,497,330
3,243,306
38,890
38,846
Total
113,680,282
12,285,434
$
129,445
$
128,531</t>
  </si>
  <si>
    <t>Stock-Based Compensation</t>
  </si>
  <si>
    <t>Disclosure Of Compensation Related Costs Sharebased Payments [Abstract]</t>
  </si>
  <si>
    <t xml:space="preserve">10. Stock-Based Compensation Equity Incentive Plans In August 2018, our Board of Directors adopted the 2018 Equity Incentive Plan (the “2018 Plan”). The 2018 Plan provides for the grant of incentive stock options to employees and for the grant of non-statutory stock options, stock appreciation rights, restricted stock awards, restricted stock unit awards, performance stock awards, performance cash awards and other forms of stock awards to employees, directors and consultants. The 2018 Plan initially reserved 2,270,000 of new shares for issuance with automatic annual increases on January 1 of each year equal to 4% of the total number of shares of our capital stock outstanding on the last day of the preceding year, or a lesser number of shares determined by our Board of Directors. For stock options granted under the 2018 Plan, the option price shall be no less than 100% of the estimated fair value on the date of grant. Options granted under the 2018 Plan typically will vest over a four-year period but may be granted with different vesting terms. Awards that expire or terminate without being exercised are added back to the number of shares available for issuance under the 2018 Plan. Following our IPO and in connection with the effectiveness of the 2018 Plan, the 2008 Equity Incentive Plan (the “2008 Plan”) terminated and no further awards will be granted under that plan. All outstanding awards under the 2008 Plan will continue to be governed by their existing terms. The shares subject to stock options or other stock awards granted under the 2008 Plan and the shares that remained outstanding for issuance under the 2008 Plan were transferred into the 2018 Plan. As of September 30, 2018, there was an aggregate 5,194,378 shares of common stock authorized for issuance under the 2018 Plan. Prior to its termination, the 2008 Plan provided for the grant of incentive and non-statutory stock options to eligible employees, officers, directors, advisors and consultants. Options granted under the 2008 Plan generally vest over a four-year period and vested options are exercisable from the vesting date and expire 10 years from the date of grant. The 2008 Plan allowed for early exercise of certain options prior to vesting. Upon termination of employment, the unvested shares are subject to repurchase at the original exercise price. Stock Option Activity The following table summarizes our stock option activity under the 2008 Plan (in thousands):
Options Available for Grant
Options Outstanding
Weighted Average Exercise Price
Balance at December 31, 2017
502,916
1,921,453
$
4.54
Options granted
(1,102,163
)
1,102,163
$
12.13
Options forfeited
17,697
(17,697
)
$
5.70
Options exercised
—
(317,425
)
$
4.72
Options repurchased
—
—
Shares added to plans
3,087,434
—
Balance at September 30, 2018
2,505,884
2,688,494
$
7.63
Vested and expected to vest
2,688,494
$
7.63
Exercisable as of September 30, 2018
2,473,063
$
6.82
The weighted-average fair values of stock options granted during each of the nine months ended September 30, 2018 and 2017 were $12.17 and $3.19 per share, respectively. The total fair value of stock options vested was $0.4 million and $0.3 million during the three months ended September 30, 2018 and 2017, respectively, and $1.0 million and $0.7 million for the nine months ended September 30, 2018 and 2017, respectively. At September 30, 2018 and December 31, 2017, 38,496 shares and 4,146 shares, respectively, were subject to repurchase by us at the original exercise price in the event that the optionee’s employment is terminated either voluntarily or involuntarily. We classify cash received from the exercise of unvested options as a short term liability. Liabilities related to the early exercise of stock options were $259,000 and $13,000 as of September 30, 2018 and December 31, 2017, respectively, and were included in accrued liabilities on the condensed consolidated balance sheets. Amounts from liabilities are reclassified into common stock and additional paid-in capital as the shares vest, which is generally over 48 months. Common shares are presented as outstanding on our condensed consolidated balance sheets and consolidated statements of changes in convertible preferred stock and stockholders’ deficit as the shares vest and the underlying right of repurchase lapses. Valuation Assumptions We use the Black-Scholes valuation model to estimate fair value of stock options at the grant date. The Black-Scholes valuation model requires us to make certain estimates and assumptions, including assumptions related to the expected term, expected volatility, risk-free interest rate, and the expected dividend yield for our stock. The fair values for the stock options granted to employees and non-employee directors were estimated at the date of grant using the Black-Scholes valuation model with the following weighted-average assumptions:
Three Months Ended September 30,
Nine Months Ended September 30,
2018
2017
2018
2017
Risk-free interest rate
2.73% - 2.88%
1.83%
2.73% - 2.88%
1.83% - 2.10%
Expected term (years)
5.90 - 6.08
6.03
5.65 - 6.08
5.77 - 6.06
Expected volatility
83.31% - 83.69%
81.01%
83.05% - 84.45%
81.01% - 85.32%
Dividend yield
—%
—%
—%
—% The valuation assumptions were determined as follows:
•
Risk-free interest rate—We base the risk-free interest rate on the interest rate payable on U.S. Treasury securities in effect at the time of grant for a period corresponding with the expected option term.
•
Expected term—The expected term of options represents the period of time options are expected to be outstanding. The expected term of the options granted is derived using the “simplified” method (that is, estimating the expected term as the mid-point between the vesting date and the end of the contractual term for each option). We use the simplified method because we do not have sufficient historical option exercise data to provide a reasonable basis upon which to estimate the expected term.
•
Expected volatility—The expected volatility used is based on historical volatilities of similar entities within our industry for periods corresponding with our expected term assumption.
•
Expected dividend yield—Historically, we have never paid dividends on our common stock and do not expect to pay a dividend in the foreseeable future. Therefore, we used an expected dividend yield of zero. Stock Options Granted to Employees Employee stock-based compensation is measured at the grant date based on the fair value of the award and is recognized as an expense, net of forfeitures, over the requisite service period, which is generally the vesting period of the respective award. Employee stock-based compensation expense includes expenses related to options granted to employees and non-employee directors. The following table summarizes stock-based compensation expense for options granted to employees and non-employee directors (in thousands):
Three Months Ended September 30,
Nine Months Ended September 30,
2018
2017
2018
2017
Research and development
$
307
$
153
$
647
$
340
General and administrative
370
148
763
399
Total
$
677
$
301
$
1,410
$
739
As of September 30, 2018, there was approximately $11.6 million of unamortized compensation cost related to stock option awards that is expected to be recognized as expense over a weighted-average period of approximately 3.7 years. The weighted-average remaining contractual term of options outstanding at September 30, 2018, is 9.9 years. Stock Options Granted to Outside Consultants During the three and nine months ended September 30, 2018, we recorded approximately $10,000 of stock-based compensation expense related to outside consultants and $1,000 and $4,000, respectively, during the three and nine months ended September 30, 2017. Employee Stock Purchase Plan In September 2018, we adopted the 2018 Employee Stock Purchase Plan (the “ESPP”), which initially reserved 250,000 shares of our common stock for employee purchases under terms and provisions established by the Board of Directors, with automatic annual increases on January 1 of each year equal to the lesser of (a) 1% of the total number of shares of our common stock outstanding on the last day of the preceding year, or (b) 500,000 shares of our common stock. Under the ESPP, employees may purchase common stock through payroll deductions at a price equal to 85% of the lower of the fair market value of common stock on the first trading day of each offering period or on the exercise date. The ESPP provides for consecutive 12-month offering periods. The offering periods may start on the first trading day on or after May 16 or November 16 of each year, except for the first offering period which commenced on September 13, 2018, the pricing date and the effective date of our registration statement. Contributions under the ESPP are limited to a maximum of 15% of an employee's eligible compensation. We recorded approximately $32,000 of stock-based compensation expense related to our ESPP for the three and nine months ended September 30, 2018. No income tax benefit has been recognized related to stock-based compensation expense, and no tax benefits have been realized from exercised stock options. </t>
  </si>
  <si>
    <t>Net Income (Loss) per Share</t>
  </si>
  <si>
    <t>Earnings Per Share [Abstract]</t>
  </si>
  <si>
    <t>11. Net Income (Loss) per Share Net income is allocated between our common stock and other participating securities based on their participation rights. Our preferred stock (see Note 9) represents participating securities. Additionally, during the periods in which we have net income, the diluted net income per share has been computed using the weighted average number of shares of common stock outstanding and other dilutive securities. For the periods presented with a net loss herein, the computation of basic earnings per share using the two-class method is not applicable as the participating securities do not have contractual rights and obligations to share in our losses. The following table presents a reconciliation of the numerators and denominators of the basic and diluted net income (loss) per share computations and the calculation of basic and diluted net income (loss) per share (in thousands, except share and per share data):
Three Months Ended September 30,
Nine Months Ended September 30,
2018
2017
2018
2017
Numerator
Net income (loss)
$
6,683
$
(7,125
)
$
8,790
$
(25,867
)
Allocation of undistributed earnings to participating securities
(6,683
)
—
(8,790
)
—
Net income (loss) attributable to common stockholders
—
(7,125
)
—
(25,867
)
Denominator
Weighted-average common shares outstanding, basic
5,087,792
581,355
2,149,583
552,119
Effect of dilutive shares:
1,056,700
—
947,369
—
Weighted-average shares outstanding used in per share calculation, diluted
6,144,492
581,355
3,096,952
552,119
Net income (loss) per share, basic
$
—
$
(12.26
)
$
—
$
(46.85
)
Net income (loss) per share, diluted
$
—
$
(12.26
)
$
—
$
(46.85
) The following outstanding shares of common stock equivalents were excluded in the computation of diluted net income (loss) per share attributable to common stockholders, because their effect would have been antidilutive for the periods presented.
Three Months Ended September 30,
Nine Months Ended September 30,
2018
2017
2018
2017
Series A-1 convertible preferred stock
—
4,408,893
—
4,408,893
Series B-1 convertible preferred stock
—
2,527,221
—
2,527,221
Series B-2 convertible preferred stock
—
2,106,014
—
2,106,014
Series B-3 convertible preferred stock
—
1,274,745
—
1,274,745
Warrants to purchase capital stock
168,046
4,954
168,046
4,954
Common stock options issued and outstanding
1,631,794
1,440,214
1,741,125
1,440,214
Total
1,799,840
11,762,041
1,909,171
11,762,041</t>
  </si>
  <si>
    <t>Income Taxes</t>
  </si>
  <si>
    <t>Income Tax Disclosure [Abstract]</t>
  </si>
  <si>
    <t>12. Income Taxes We did not record a provision for income taxes for the nine months ended September 30, 2018, because all of our taxable income will be fully offset by net operating losses generated in prior years. In addition, the deferred tax assets continue to be subject to a full valuation allowance.</t>
  </si>
  <si>
    <t>Subsequent Events</t>
  </si>
  <si>
    <t>Subsequent Events [Abstract]</t>
  </si>
  <si>
    <t xml:space="preserve">13. Subsequent Events In October 2018, we announced the achievement of $10.0 million in additional payments for successful development activities of PRN2246 related to the Sanofi collaboration. </t>
  </si>
  <si>
    <t>Significant Accounting Policies (Policies)</t>
  </si>
  <si>
    <t>Basis of Presentation</t>
  </si>
  <si>
    <t xml:space="preserve">Basis of Presentation The accompanying interim condensed consolidated financial statements have been prepared in accordance with generally accepted accounting principles in the United States of America (“U.S. GAAP”) and include the accounts of Principia and our wholly-owned Australian subsidiary. All intercompany accounts, transactions and balances have been eliminated. The interim condensed consolidated balance sheet as of September 30, 2018, and the condensed consolidated statements of operations, comprehensive income (loss) and cash flows for the three and nine months ended September 30, 2018 and 2017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our financial position as of September 30, 2018 and its results of operations and cash flows for the three and nine months ended September 30, 2018 and 2017. The financial data and the other financial information disclosed in the notes to the condensed consolidated financial statements related to the nine-month period are also unaudited. The condensed consolidated results of operations for any interim period are not necessarily indicative of the results to be expected for the full year or for any other future annual or interim period. The condensed consolidated balance sheet as of December 31, 2017 included herein was derived from the audited consolidated financial statements as of that date. These interim condensed consolidated financial statements should be read in conjunction with our audited consolidated financial statements set forth in our prospectus dated September 13, 2018 (“Prospectus”) that forms a part of our Registration Statements on Form S-1 (File No. 333-226922), as filed with the SEC pursuant to Rule 424 promulgated under the Securities Act of 1933, as amended. </t>
  </si>
  <si>
    <t>Reverse Stock Split</t>
  </si>
  <si>
    <t>Reverse Stock Split In August 2018, our board of directors approved an amendment to our amended and restated certificate of incorporation to effect a 1-for-9.0839 reverse split (the “Reverse Split”) of shares of our common and convertible preferred stock, which was effected on August 31, 2018. All share and per share information included in the accompanying condensed consolidated financial statements has been adjusted to reflect the Reverse Split. Accordingly, all issued and outstanding common stock and preferred stock and related per share amounts contained in the financial statements have been retroactively adjusted to reflect the Reverse Split for all periods presented.</t>
  </si>
  <si>
    <t>Need for Additional Capital</t>
  </si>
  <si>
    <t xml:space="preserve">Need for Additional Capital Since commencing operations in 2011, we have devoted substantially all of our resources to identifying and developing our drug candidates, including conducting preclinical studies and clinical trials, and providing general and administrative support for these operations. To date, we have financed our operations primarily through our IPO, private placements of our convertible preferred stock and convertible notes, and payments from license and research collaborations. From inception to date, we have received $299.5 million As of September 30, 2018 and December 31, 2017, we held cash, cash equivalents and short-term investments totaling $188.3 million and $41.1 million, respectively. We do not have any products for sale and have not generated any product revenue since our inception. To date, all of our revenue has been generated from the non-refundable payments received from our agreements with Sanofi and AbbVie. For the nine months ended September 30, 2018, our net income was $8.8 million. We have incurred significant operating losses since the commencement of our operations. As of September 30, 2018, we have an accumulated deficit of $141.8 million. We expect to continue to incur significant expenses and operating losses as we advance our clinical programs and expand our pipeline, seek regulatory approval and, if successful, proceed to commercial launch activities. Furthermore, we expect to incur additional costs associated with operating as a public company. We believe our cash, cash equivalents and short-term investments at September 30, 2018 are sufficient to fund our operations for at least the next 12 months from the date the unaudited financial statements are filed with the SEC. </t>
  </si>
  <si>
    <t>Use of Estimates</t>
  </si>
  <si>
    <t xml:space="preserve">Use of Estimates The preparation of our financial statements in conformity with U.S. GAAP requires management to make estimates and assumptions that affect the reported amounts of assets, liabilities, revenues and expenses, as well as related disclosure of contingent assets and liabilities. Significant estimates include amounts to determine the fair value of common stock-based awards, warrants, and other issuances, embedded derivatives, accruals for research and development costs and uncertain tax positions, and the estimated periods of performance used in the determination of collaboration revenues. We base our estimates on historical experience and on various other market specific and relevant assumptions that our management believes to be reasonable under the circumstances. Actual results could differ materially from our estimates. </t>
  </si>
  <si>
    <t>Concentration of Credit Risk and Other Risks and Uncertainties</t>
  </si>
  <si>
    <t xml:space="preserve">Concentration of Credit Risk and Other Risks and Uncertainties Financial instruments that potentially subject us to a significant concentration of credit risk consist primarily of cash, cash equivalents and short-term investments. The majority of our cash and cash equivalents is maintained with one financial institution in the United States. Deposits with this financial institution have exceeded and will continue to exceed federally insured limits. We have not experienced any losses on our cash deposits. Additionally, we have established guidelines regarding diversification of its investments in short-term investments and their maturities, which are designed to minimize risk and maintain liquidity. We are subject to a number of risks similar to other early-stage biopharmaceutical companies, including, but not limited to, the need to obtain adequate additional funding, possible failure of current or future preclinical studies or clinical trials, our reliance on third parties or partners to conduct our clinical trials, the need to obtain regulatory and marketing approvals for our drug candidates or to rely on partners to do so, competitors developing new technological innovations, the need to successfully commercialize and gain market acceptance of our drug candidates, our right to develop and commercialize our drug candidates pursuant to the terms and conditions of the licenses granted to us, protection of proprietary technology, the ability to make milestone, royalty or other payments due under any license or collaboration agreements, and the need to secure and maintain adequate manufacturing arrangements with third parties. If we do not successfully commercialize or partner any of our drug candidates, we will be unable to generate product revenue or achieve profitability. </t>
  </si>
  <si>
    <t>Cash and Cash Equivalents</t>
  </si>
  <si>
    <t xml:space="preserve">Cash and Cash Equivalents We consider all highly liquid financial instruments with original maturities of 90 days or less at the date of purchase to be cash equivalents. Cash equivalents are stated at fair value. </t>
  </si>
  <si>
    <t>Short-term Investments</t>
  </si>
  <si>
    <t>Short-term investments We invest in short-term investments, primarily money market funds, U.S. Treasury Securities and government agency securities. Investments with original maturities greater than 90 days that mature less than one year from the condensed consolidated balance sheet date are classified as short-term investments. Investments with a maturity date greater than one year at each balance sheet date are considered to be long-term investments. Realized gains and losses and declines in fair value judged to be other than temporary, if any, on investments in short-term investments are included in other income (expense), net. The cost of securities sold is based on the specific-identification method. Interest earned on investments in short-term investments is included in interest income. The amortized cost of debt securities is adjusted for amortization of premiums and accretion of discounts and such amortization and accretion are included as a component of interest income.</t>
  </si>
  <si>
    <t>Restricted Cash</t>
  </si>
  <si>
    <t xml:space="preserve">Restricted Cash As of September 30, 2018 and December 31, 2017, we had $0.6 million and $0.2 million, respectively, in combined restricted cash and long-term restricted cash that is used to secure financing through a company credit card and for a lease security deposit. This amount is separated from cash and cash equivalents on the condensed consolidated balance sheets. </t>
  </si>
  <si>
    <t>Leases</t>
  </si>
  <si>
    <t xml:space="preserve">Leases We enter into lease agreements for our laboratory and office facilities. These leases are classified as operating leases. Rent expense is recognized on a straight-line basis over the term of the lease. Deferred rent consists of the difference between cash payments and the recognition of rent expense for the buildings we occupy. Lease incentives and allowance provided by our landlord for the construction of leasehold improvements are recorded as lease incentive obligations as the related construction costs are incurred, up to the maximum aggregate allowances. Lease incentive obligations are classified as a component of deferred rent and are amortized on a straight-line basis over the lease term as a reduction of rent expense. Rent expense from operating leases is recognized on a straight-line basis over the lease term. The difference between rent expense recognized and rental payments is recorded as deferred rent in the condensed consolidated balance sheets. </t>
  </si>
  <si>
    <t>Revenue Recognition</t>
  </si>
  <si>
    <t xml:space="preserve">Revenue Recognition We generate revenues from our collaboration agreements with Sanofi and with AbbVie. Revenue is recognized when the four revenue recognition criteria are met: (1) persuasive evidence of an arrangement exists; (2) delivery has occurred or services have been rendered; (3) the fee is fixed or determinable; and (4) collectability is reasonably assured. We account for multiple element arrangements, in which we may provide several deliverables, in accordance with Financial Accounting Standards Board (“FASB”) Accounting Standards Codification (“ASC”) Subtopic 605-25, Multiple Element Arrangements. Revenue from non-refundable upfront fees that are not dependent on any future performance by us is recognized when such amounts are earned. If we have continuing obligations to perform under the arrangement, such fees are recognized over the estimated period of the continuing performance obligation. Where a portion of non-refundable upfront fees or other payments received is allocated to continuing performance obligations under the terms of the agreement, it is recorded as deferred revenue and recognized as revenue ratably over the term of our estimated performance period under the agreement. We determine the estimated performance periods and review them periodically based on the progress of the related program. The effect of any change made to an estimated performance period and, therefore revenue recognized, would occur on a prospective basis in the period that the change was made. We have received reimbursements for a portion of our research and development costs. Such reimbursements are recorded as a reduction to research and development expenses on our condensed consolidated statements of operations. Our collaboration agreements may contain milestone payments that become due upon the achievement of certain milestones. We apply ASC Subtopic 605-28, Milestone Method. Under the milestone method, payments that are contingent upon achievement of a substantive milestone are recognized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for the milestone to be considered substantive, the consideration earned from the milestone must relate solely to prior performance, be reasonable relative to all of the deliverables, and the consideration must be commensurate with our performance to achieve the milestone or the enhancement of the value of the item delivered as a result of a specific outcome resulting from our performance to achieve the milestone. Non-substantive milestone or contingent payments are recognized as revenue over the estimated period of any remaining performance obligations or when earned as a result of counterparty performance in accordance with contractual terms and when such payments can be reasonably estimated and collectability of such payments is reasonably assured. </t>
  </si>
  <si>
    <t>Convertible Preferred Stock Warrants</t>
  </si>
  <si>
    <t xml:space="preserve">Convertible Preferred Stock Warrants Upon the completion of our IPO in September 2018, all of our convertible preferred stock warrants were converted into warrants to purchase shares of common stock. We re-valued the convertible preferred stock warrants upon completion of our IPO and reclassified the estimate fair value of the warrants to additional paid in capital. Prior to the IPO, freestanding warrants to purchase our convertible preferred stock were recorded as a liability on the condensed consolidated balance sheets. The warrants were subject to revaluation at each balance sheet date, with changes in fair value recognized as a component of other income, net, on the condensed consolidated statements of operations. </t>
  </si>
  <si>
    <t>Comprehensive Income (Loss)</t>
  </si>
  <si>
    <t xml:space="preserve">Comprehensive Income (Loss) Comprehensive income (loss) is defined as the change in stockholders’ equity (deficit) of a business enterprise during a period, resulting from transactions from non-owner sources, and consists primarily of losses on foreign currency translation related to our wholly-owned Australian subsidiary and unrealized gains or losses related to our available-for-sale short-term investments are carried at estimated fair values on the condensed consolidated balance sheets. </t>
  </si>
  <si>
    <t>Net Income (Loss) per Share Basic net income (loss) per share attributable to common stockholders is calculated by dividing the net income (loss) attributable to common stockholders by the weighted-average number of shares of common stock outstanding for the period. Diluted net income (loss) per share includes the effect of potentially dilutive securities, which include outstanding warrants and stock options if the effect of their inclusion would be dilutive. In periods of net loss, diluted net loss per share is the same as basic net loss per share as the inclusion of potentially dilutive securities in the calculation would be anti-dilutive. We have issued securities other than common stock that participate in dividends (“Participating Securities”), and therefore utilize the two-class method to calculate net income (loss) per share. These Participating Securities include Series A, Series B-1, Series B-2, Series B-3 and Series C redeemable convertible preferred stock. The two-class method requires a portion of net income (loss) to be allocated to the Participating Securities to determine net income (loss) attributable to common stockholders. Net income (loss) attributable to common stockholders is equal to the net income (loss) less dividends paid on preferred stock with any remaining earnings allocated in accordance with the bylaws between the outstanding common and redeemable convertible preferred stock as of the end of each period.</t>
  </si>
  <si>
    <t>Recent Accounting Pronouncements</t>
  </si>
  <si>
    <t>Recent Accounting Pronouncement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we meet the definition of an emerging growth company, and have elected the extended transition period for complying with new or revised accounting standards pursuant to Section 107(b) of the JOBS Act. Recently Adopted Accounting Standards Updates In March 2016, the FASB issued Accounting Standards Update (“ASU”) No. 2016-09, Compensation—Stock Compensation (Topic 718), which simplifies the accounting for employee share-based transactions. The amendments in this update cover such areas as the recognition of excess tax benefits and deficiencies, the classification of those excess tax benefits on the condensed consolidated statement of cash flows, an accounting policy election for forfeitures, the amount an employer can withhold to cover income taxes and still qualify for equity classification, and the classification of those taxes paid on the condensed consolidated statement of cash flows. For public entities, ASU 2016-09 was effective for fiscal years, and interim periods within those years, beginning after December 15, 2016. For entities other than public entities, the standard is effective for fiscal years beginning after December 15, 2017, and interim periods within fiscal years beginning after December 15, 2018. Early adoption is permitted. We early adopted ASU 2016-09 in 2017 and the adoption did not have a material impact on our condensed consolidated financial statements. Recently Issued Accounting Standards or Updates Not Yet Effective In May 2014, the FASB issued ASU No. 2014-09, Revenue from Contracts with Customers (Topic 606) (“ASU 2014-09”), as subsequently amended, which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enerally accepted accounting pronouncement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We have elected the extended transition period provided by the JOBS Act and ASU 2014-09, as amended, becomes effective for us for fiscal years beginning after December 15, 2018, and interim periods beginning after December 15, 2019. Early adoption is permitted. We plan to adopt the accounting standard update in 2019 using the modified retrospective method and are currently in the early stages of analyzing our collaboration and license agreements to determine the differences in the accounting treatment under ASU 2014-09 compared to the current accounting standard. The consideration we are eligible to receive under these agreements includes upfront payments, research and development funding, milestone payments and royalties. The new revenue recognition standard differs from the current accounting standard in many respects, such as in the accounting for variable consideration and the measurement of progress toward completion of performance obligations. While we have not completed our assessment of the impact of adoption, adopting ASU 2014-09 may have a material effect on our condensed consolidated financial statements. In February 2016, the FASB issued ASU No. 2016-02 (Topic 842), Leases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We have elected the extended transition period provided by the JOBS Act and ASU 2016-02 is effective for us for fiscal years beginning after December 15, 2019, and interim periods beginning after December 15, 2020. Early adoption is permitted. The ASU is expected to impact our financial statements as we have certain operating lease agreements under which we are the lessee. We are currently evaluating the impact of the adoption of this ASU and anticipate the recognition of additional assets and corresponding liabilities on our balance sheet related to leases. In March 2018, the FASB issued ASU No. 2018-05 – Income Taxes (Topic 740): Amendments to SEC Paragraphs Pursuant to SEC Staff Accounting Bulletin No. 118, or SAB 118, which provides guidance on accounting for the Tax Act, and provides that the measurement period should not extend beyond one year from the Tax Act enactment date for companies to complete the accounting. In accordance with this guidance, we considered our accounting for the impacts of the new tax law to be provisional. During the three and nine months ended September 30, 2018, no additional measurement-period adjustments were made by us related to the Tax Act. We continue to assess the impact of the recently enacted tax law and associated guidance on its business and consolidated financial statements and plans to complete its accounting for the income tax effects of the Tax Act within the one-year measurement period in 2018.</t>
  </si>
  <si>
    <t xml:space="preserve">Financial assets and liabilities are recorded at fair value. We determine fair value using the fair value hierarchy, which establishes three levels of inputs that may be used to measure fair value, as follows: Level 1 inputs include quoted prices in active markets for identical assets or liabilities. Level 2 inputs include observable inputs other than Level 1 inputs, such as quoted prices for similar assets or liabilities in active markets; quoted prices for identical or similar assets or liabilities in markets that are not active; and other inputs that are observable or can be corroborated by observable market data for substantially the full term of the asset or liability. Level 3 inputs include unobservable inputs that are supported by little or no market activity and are significant to the fair value of the underlying asset or liability. Such inputs reflect our best estimate of what market participants would use in pricing the asset or liability at the reporting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t>
  </si>
  <si>
    <t>Fair Value Measurements (Tables)</t>
  </si>
  <si>
    <t>Summary of Assets and Liabilities Measured at Fair Value on Recurring Basis</t>
  </si>
  <si>
    <t>Assets and liabilities measured at fair value on a recurring basis as of September 30, 2018 and December 31, 2017 were as follows (in thousands):
September 30, 2018
Level 1
Level 2
Level 3
Total
Assets
Cash equivalents
Money market funds
$
11,529
$
—
$
—
$
11,529
U.S. government agency securities
—
69,248
—
69,248
U.S. treasury securities
—
58,949
—
58,949
Short-term investments
U.S. government agency securities
—
11,372
—
11,372
U.S. treasury securities
—
27,868
—
27,868
Total
$
11,529
$
167,437
$
—
$
178,966
December 31, 2017
Level 1
Level 2
Level 3
Total
Assets
Money market funds
$
30
$
—
$
—
$
30
Liabilities
Convertible preferred stock warrant liability
$
—
$
—
$
1,576
$
1,576</t>
  </si>
  <si>
    <t>Cash Equivalents and Short-Term Investments (Tables)</t>
  </si>
  <si>
    <t>Summary of Short-Term Investments</t>
  </si>
  <si>
    <t>Short-term investments consisted of the following as of September 30, 2018 (in thousands):
September 30, 2018
Amortized Cost
Unrealized Gains
Unrealized Losses
Fair Value
Cash equivalents
Money market funds
$
11,529
$
—
$
—
$
11,529
U.S. government agency securities
69,250
—
(2
)
69,248
U.S. treasury securities
58,945
4
—
58,949
Total cash equivalents
$
139,724
$
4
$
(2
)
$
139,726
Short-term investments
U.S. government agency securities
$
11,376
$
—
$
(5
)
$
11,371
U.S. treasury securities
27,875
—
(6
)
27,869
Total short-term investments
$
39,251
$
—
$
(11
)
$
39,240
Total
$
178,975
$
4
$
(13
)
$
178,966</t>
  </si>
  <si>
    <t>Balance Sheet Components (Tables)</t>
  </si>
  <si>
    <t>Summary of Property and Equipment</t>
  </si>
  <si>
    <t>Property and equipment as of September 30, 2018 and December 31, 2017 consisted of the following (in thousands):
September 30, 2018
December 31, 2017
Laboratory equipment
$
1,977
$
1,617
Computer equipment
440
281
Furniture and Fixtures
10
10
Leasehold improvements
203
203
2,630
2,111
Less accumulated depreciation and amortization
(2,078
)
(1,902
)
Total
$
552
$
209</t>
  </si>
  <si>
    <t>Summary of Prepaid Expenses and Other Current Assets</t>
  </si>
  <si>
    <t>Prepaid expenses and other current assets as of September 30, 2018 and December 31, 2017 consisted of the following (in thousands):
September 30, 2018
December 31, 2017
Other accounts receivable
$
1,596
$
378
Prepaid expenses
910
1,400
Total
$
2,506
$
1,778</t>
  </si>
  <si>
    <t>Summary of Other Long-Term Assets</t>
  </si>
  <si>
    <t>Other long-term assets as of September 30, 2018 and December 31, 2017 consisted of the following (in thousands):
September 30, 2018
December 31, 2017
Tenant improvement allowance receivables
$
8,324
$
—
Long-term deposits
250
280
Total
$
8,574
$
280</t>
  </si>
  <si>
    <t>Commitments and Contingencies (Tables)</t>
  </si>
  <si>
    <t>Summary of Future Minimum Lease Payments For Operating Leases</t>
  </si>
  <si>
    <t>Future minimum lease payments for operating leases at September 30, 2018 are as follows (in thousands):
Year ended December 31,
2018
$
316
2019
2,354
2020
3,087
2021
3,187
2022
3,290
2023 and beyond
10,831
Total
$
23,065</t>
  </si>
  <si>
    <t>Debt Obligation (Tables)</t>
  </si>
  <si>
    <t>Class Of Warrant Or Right [Line Items]</t>
  </si>
  <si>
    <t>Summary of Changes in Estimated Fair Value of Warrant Liability Related to Series A and B-3 Warrants</t>
  </si>
  <si>
    <t>The following table summarizes the changes in the estimated fair value of our convertible preferred stock warrant liability related to Series A and Series B-3 warrants for the nine months ended September 30, 2018 (in thousands):
Estimated Fair Value of Convertible Preferred Stock Warrant Liability
Balance at December 31, 2017
1,576
Change in estimated fair value of convertible preferred stock warrant liability included in other income, net
634
Reclassification of warrant liability to additional paid-in-capital upon exercise of warrants
(57
)
Reclassification of warrant liability to additional paid-in-capital upon initial public offering
(2,153
)
Balance at September 30, 2018
$
—</t>
  </si>
  <si>
    <t>Convertible Preferred Stock (Tables)</t>
  </si>
  <si>
    <t>Summary of Convertible Preferred Stock</t>
  </si>
  <si>
    <t>As of September 30, 2018, we had no remaining shares of convertible preferred stock issued or outstanding. As of December 31, 2017, convertible preferred stock consisted of the following (in thousands, except share numbers):
Shares Authorized
Shares Issued and Outstanding
Liquidation Amount
Carrying Value
Series A
40,094,998
4,408,893
$
40,050
$
39,630
Series B-1
22,957,067
2,527,221
25,253
25,028
Series B-2
19,130,887
2,106,014
25,252
25,027
Series B-3
31,497,330
3,243,306
38,890
38,846
Total
113,680,282
12,285,434
$
129,445
$
128,531</t>
  </si>
  <si>
    <t>Stock-Based Compensation (Tables)</t>
  </si>
  <si>
    <t>Summary of Stock Option Activity</t>
  </si>
  <si>
    <t>The following table summarizes our stock option activity under the 2008 Plan (in thousands):
Options Available for Grant
Options Outstanding
Weighted Average Exercise Price
Balance at December 31, 2017
502,916
1,921,453
$
4.54
Options granted
(1,102,163
)
1,102,163
$
12.13
Options forfeited
17,697
(17,697
)
$
5.70
Options exercised
—
(317,425
)
$
4.72
Options repurchased
—
—
Shares added to plans
3,087,434
—
Balance at September 30, 2018
2,505,884
2,688,494
$
7.63
Vested and expected to vest
2,688,494
$
7.63
Exercisable as of September 30, 2018
2,473,063
$
6.82</t>
  </si>
  <si>
    <t>Summary of Fair Values for Stock Options Granted at Estimated Date of Grant</t>
  </si>
  <si>
    <t xml:space="preserve">The fair values for the stock options granted to employees and non-employee directors were estimated at the date of grant using the Black-Scholes valuation model with the following weighted-average assumptions:
Three Months Ended September 30,
Nine Months Ended September 30,
2018
2017
2018
2017
Risk-free interest rate
2.73% - 2.88%
1.83%
2.73% - 2.88%
1.83% - 2.10%
Expected term (years)
5.90 - 6.08
6.03
5.65 - 6.08
5.77 - 6.06
Expected volatility
83.31% - 83.69%
81.01%
83.05% - 84.45%
81.01% - 85.32%
Dividend yield
—%
—%
—%
—% </t>
  </si>
  <si>
    <t>Summary of Stock-based Compensation Expense</t>
  </si>
  <si>
    <t>The following table summarizes stock-based compensation expense for options granted to employees and non-employee directors (in thousands):
Three Months Ended September 30,
Nine Months Ended September 30,
2018
2017
2018
2017
Research and development
$
307
$
153
$
647
$
340
General and administrative
370
148
763
399
Total
$
677
$
301
$
1,410
$
739</t>
  </si>
  <si>
    <t>Net Income (Loss) per Share (Tables)</t>
  </si>
  <si>
    <t>Schedule of Reconciliation of Numerators and Denominators Used In Computations and Calculation of Basic and Diluted Net Income (Loss) Per Share</t>
  </si>
  <si>
    <t xml:space="preserve">The following table presents a reconciliation of the numerators and denominators of the basic and diluted net income (loss) per share computations and the calculation of basic and diluted net income (loss) per share (in thousands, except share and per share data):
Three Months Ended September 30,
Nine Months Ended September 30,
2018
2017
2018
2017
Numerator
Net income (loss)
$
6,683
$
(7,125
)
$
8,790
$
(25,867
)
Allocation of undistributed earnings to participating securities
(6,683
)
—
(8,790
)
—
Net income (loss) attributable to common stockholders
—
(7,125
)
—
(25,867
)
Denominator
Weighted-average common shares outstanding, basic
5,087,792
581,355
2,149,583
552,119
Effect of dilutive shares:
1,056,700
—
947,369
—
Weighted-average shares outstanding used in per share calculation, diluted
6,144,492
581,355
3,096,952
552,119
Net income (loss) per share, basic
$
—
$
(12.26
)
$
—
$
(46.85
)
Net income (loss) per share, diluted
$
—
$
(12.26
)
$
—
$
(46.85
) </t>
  </si>
  <si>
    <t>Summary of Common Stock Equivalents Excluded Used in Computation of Diluted Net Income (loss) Per Share</t>
  </si>
  <si>
    <t>The following outstanding shares of common stock equivalents were excluded in the computation of diluted net income (loss) per share attributable to common stockholders, because their effect would have been antidilutive for the periods presented.
Three Months Ended September 30,
Nine Months Ended September 30,
2018
2017
2018
2017
Series A-1 convertible preferred stock
—
4,408,893
—
4,408,893
Series B-1 convertible preferred stock
—
2,527,221
—
2,527,221
Series B-2 convertible preferred stock
—
2,106,014
—
2,106,014
Series B-3 convertible preferred stock
—
1,274,745
—
1,274,745
Warrants to purchase capital stock
168,046
4,954
168,046
4,954
Common stock options issued and outstanding
1,631,794
1,440,214
1,741,125
1,440,214
Total
1,799,840
11,762,041
1,909,171
11,762,041</t>
  </si>
  <si>
    <t>Organization - Additional Information (Details) - USD ($) $ / shares in Units, $ in Millions</t>
  </si>
  <si>
    <t>Sep. 13, 2018</t>
  </si>
  <si>
    <t>Jul. 23, 2018</t>
  </si>
  <si>
    <t>Sep. 18, 2018</t>
  </si>
  <si>
    <t>Organization Consolidation And Presentation Of Financial Statements [Line Items]</t>
  </si>
  <si>
    <t>Date of incorporation</t>
  </si>
  <si>
    <t>Oct. 6,
		2008</t>
  </si>
  <si>
    <t>Preferred stock shares authorized</t>
  </si>
  <si>
    <t>Preferred stock par value</t>
  </si>
  <si>
    <t>Common Stock | IPO</t>
  </si>
  <si>
    <t>Issuance of common stock</t>
  </si>
  <si>
    <t>Offering price per share</t>
  </si>
  <si>
    <t>Proceeds from IPO, net of underwriting discounts and commissions</t>
  </si>
  <si>
    <t>Number of common stock issued on conversion of convertible preferred stock</t>
  </si>
  <si>
    <t>Common Stock | IPO | Underwriters</t>
  </si>
  <si>
    <t>Significant Accounting Policies - Additional Information (Details) $ in Thousands</t>
  </si>
  <si>
    <t>1 Months Ended</t>
  </si>
  <si>
    <t>120 Months Ended</t>
  </si>
  <si>
    <t>Aug. 31, 2018USD ($)</t>
  </si>
  <si>
    <t>Jul. 31, 2018USD ($)</t>
  </si>
  <si>
    <t>Dec. 31, 2017USD ($)</t>
  </si>
  <si>
    <t>Jun. 30, 2017USD ($)</t>
  </si>
  <si>
    <t>Sep. 30, 2018USD ($)</t>
  </si>
  <si>
    <t>Sep. 30, 2017USD ($)</t>
  </si>
  <si>
    <t>Summary Of Significant Accounting Policies [Line Items]</t>
  </si>
  <si>
    <t>Reverse stock split, description</t>
  </si>
  <si>
    <t>1-for-9.0839</t>
  </si>
  <si>
    <t>Reverse stock split, conversion ratio</t>
  </si>
  <si>
    <t>Cash, cash equivalents and short-term investments</t>
  </si>
  <si>
    <t>Sanofi Agreement</t>
  </si>
  <si>
    <t>Non-refundable upfront payment received</t>
  </si>
  <si>
    <t>AbbVie Agreement</t>
  </si>
  <si>
    <t>Amended Sanofi Agreement</t>
  </si>
  <si>
    <t>Aggregae proceeds through financings</t>
  </si>
  <si>
    <t>Fair Value Measurements - Summary of Assets and Liabilities Measured at Fair Value on Recurring Basis (Details) - Fair Value, Measurements, Recurring - USD ($) $ in Thousands</t>
  </si>
  <si>
    <t>Assets</t>
  </si>
  <si>
    <t>Convertible Preferred Stock Warrant Liability</t>
  </si>
  <si>
    <t>Liabilities</t>
  </si>
  <si>
    <t>Money Market Funds</t>
  </si>
  <si>
    <t>Cash Equivalents | Money Market Funds</t>
  </si>
  <si>
    <t>Cash Equivalents | U.S. Government Agency Securities</t>
  </si>
  <si>
    <t>Cash Equivalents | U.S. Treasury Securities</t>
  </si>
  <si>
    <t>Short-term Investments | U.S. Government Agency Securities</t>
  </si>
  <si>
    <t>Short-term Investments | U.S. Treasury Securities</t>
  </si>
  <si>
    <t>Level 1 | Convertible Preferred Stock Warrant Liability</t>
  </si>
  <si>
    <t>Level 1 | Money Market Funds</t>
  </si>
  <si>
    <t>Level 1 | Cash Equivalents | Money Market Funds</t>
  </si>
  <si>
    <t>Level 1 | Cash Equivalents | U.S. Government Agency Securities</t>
  </si>
  <si>
    <t>Level 1 | Cash Equivalents | U.S. Treasury Securities</t>
  </si>
  <si>
    <t>Level 1 | Short-term Investments | U.S. Government Agency Securities</t>
  </si>
  <si>
    <t>Level 1 | Short-term Investments | U.S. Treasury Securities</t>
  </si>
  <si>
    <t>Level 2 | Convertible Preferred Stock Warrant Liability</t>
  </si>
  <si>
    <t>Level 2 | Money Market Funds</t>
  </si>
  <si>
    <t>Level 2 | Cash Equivalents | Money Market Funds</t>
  </si>
  <si>
    <t>Level 2 | Cash Equivalents | U.S. Government Agency Securities</t>
  </si>
  <si>
    <t>Level 2 | Cash Equivalents | U.S. Treasury Securities</t>
  </si>
  <si>
    <t>Level 2 | Short-term Investments | U.S. Government Agency Securities</t>
  </si>
  <si>
    <t>Level 2 | Short-term Investments | U.S. Treasury Securities</t>
  </si>
  <si>
    <t>Level 3 | Convertible Preferred Stock Warrant Liability</t>
  </si>
  <si>
    <t>Level 3 | Cash Equivalents | Money Market Funds</t>
  </si>
  <si>
    <t>Level 3 | Cash Equivalents | U.S. Government Agency Securities</t>
  </si>
  <si>
    <t>Level 3 | Cash Equivalents | U.S. Treasury Securities</t>
  </si>
  <si>
    <t>Level 3 | Short-term Investments | U.S. Government Agency Securities</t>
  </si>
  <si>
    <t>Level 3 | Short-term Investments | U.S. Treasury Securities</t>
  </si>
  <si>
    <t>Cash Equivalents and Short-Term Investments - Summary of Short-Term Investments (Details) $ in Thousands</t>
  </si>
  <si>
    <t>Schedule Of Available For Sale Securities [Line Items]</t>
  </si>
  <si>
    <t>Amortized Cost, Total</t>
  </si>
  <si>
    <t>Unrealized Gains, Total</t>
  </si>
  <si>
    <t>Unrealized Losses, Total</t>
  </si>
  <si>
    <t>Fair Value, Total</t>
  </si>
  <si>
    <t>Cash Equivalents</t>
  </si>
  <si>
    <t>Cash Equivalents and Short-Term Investments - Additional Information (Details) - USD ($)</t>
  </si>
  <si>
    <t>Short-term investments in unrealized loss position</t>
  </si>
  <si>
    <t>Other than temporary impairments</t>
  </si>
  <si>
    <t>Balance Sheet Components - Summary of Property and Equipment (Details) - USD ($) $ in Thousands</t>
  </si>
  <si>
    <t>Property Plant And Equipment [Line Items]</t>
  </si>
  <si>
    <t>Property and equipment, gross</t>
  </si>
  <si>
    <t>Less accumulated depreciation and amortization</t>
  </si>
  <si>
    <t>Total</t>
  </si>
  <si>
    <t>Laboratory Equipment</t>
  </si>
  <si>
    <t>Computer Equipment</t>
  </si>
  <si>
    <t>Furniture and Fixtures</t>
  </si>
  <si>
    <t>Leasehold Improvements</t>
  </si>
  <si>
    <t>Balance Sheet Components - Summary of Prepaid Expenses and Other Current Assets (Details) - USD ($) $ in Thousands</t>
  </si>
  <si>
    <t>Prepaid Expense And Other Assets Current [Abstract]</t>
  </si>
  <si>
    <t>Other accounts receivable</t>
  </si>
  <si>
    <t>Prepaid expenses</t>
  </si>
  <si>
    <t>Balance Sheet Components - Summary of Other Long-Term Assets (Details) - USD ($) $ in Thousands</t>
  </si>
  <si>
    <t>Other Assets Noncurrent Disclosure [Abstract]</t>
  </si>
  <si>
    <t>Long-term deposits</t>
  </si>
  <si>
    <t>License and Collaboration Agreements - Additional Information (Details) - USD ($)</t>
  </si>
  <si>
    <t>Aug. 31, 2018</t>
  </si>
  <si>
    <t>Jul. 31, 2018</t>
  </si>
  <si>
    <t>Nov. 30, 2017</t>
  </si>
  <si>
    <t>Jun. 30, 2017</t>
  </si>
  <si>
    <t>Feb. 28, 2011</t>
  </si>
  <si>
    <t>Nov. 30, 2009</t>
  </si>
  <si>
    <t>Oct. 01, 2018</t>
  </si>
  <si>
    <t>Collaborative Arrangements And Noncollaborative Arrangement Transactions [Line Items]</t>
  </si>
  <si>
    <t>Revenues</t>
  </si>
  <si>
    <t>University Of California San Francisco | IPO | Subsequent Event</t>
  </si>
  <si>
    <t>IPO milestone payment</t>
  </si>
  <si>
    <t>Payment received</t>
  </si>
  <si>
    <t>Revenue recognized</t>
  </si>
  <si>
    <t>Reduction of research and development expense</t>
  </si>
  <si>
    <t>Royalty expiration period</t>
  </si>
  <si>
    <t>10 years</t>
  </si>
  <si>
    <t>Sanofi Agreement | Maximum</t>
  </si>
  <si>
    <t>License agreement milestone payment receive regulatory milestones and commercial milestones</t>
  </si>
  <si>
    <t>Sanofi Agreement | Up-front Payment Arrangement</t>
  </si>
  <si>
    <t>Expiration of research term</t>
  </si>
  <si>
    <t>2 years</t>
  </si>
  <si>
    <t>Research and development period</t>
  </si>
  <si>
    <t>AbbVie Agreement | Maximum</t>
  </si>
  <si>
    <t>Additional development, regulatory and commercial milestones payments</t>
  </si>
  <si>
    <t>Extension of research and development period</t>
  </si>
  <si>
    <t>6 months</t>
  </si>
  <si>
    <t>AbbVie Agreement | Up-front Payment Arrangement</t>
  </si>
  <si>
    <t>First Agreement | University Of California San Francisco</t>
  </si>
  <si>
    <t>Licensing fees</t>
  </si>
  <si>
    <t>Annual licenses maintenance fee</t>
  </si>
  <si>
    <t>Royalty payment</t>
  </si>
  <si>
    <t>Earliest agreement expire year</t>
  </si>
  <si>
    <t>Latest agreement expire year</t>
  </si>
  <si>
    <t>Second Agreement | University Of California San Francisco</t>
  </si>
  <si>
    <t>Agreement expire year</t>
  </si>
  <si>
    <t>Commitments and Contingencies - Additional Information (Details)</t>
  </si>
  <si>
    <t>12 Months Ended</t>
  </si>
  <si>
    <t>Apr. 30, 2018USD ($)ft²</t>
  </si>
  <si>
    <t>Sep. 30, 2018USD ($)ft²</t>
  </si>
  <si>
    <t>Dec. 31, 2015Tenant</t>
  </si>
  <si>
    <t>Commitments And Contingencies [Line Items]</t>
  </si>
  <si>
    <t>Area under lease | ft²</t>
  </si>
  <si>
    <t>Lease expiration date</t>
  </si>
  <si>
    <t>Jan. 31,
		2019</t>
  </si>
  <si>
    <t>Number of subtenants | Tenant</t>
  </si>
  <si>
    <t>Sublease payments received</t>
  </si>
  <si>
    <t>Sublease agreement termination year</t>
  </si>
  <si>
    <t>Description of subleases to terminate</t>
  </si>
  <si>
    <t>Both subleases were terminated during 2017.</t>
  </si>
  <si>
    <t>Rent expense net of sublease payment</t>
  </si>
  <si>
    <t>Accruals for expenses related to indemnification issues</t>
  </si>
  <si>
    <t>April 2018 Lease Agreement</t>
  </si>
  <si>
    <t>Anticipated commencement date</t>
  </si>
  <si>
    <t>Feb. 1,
		2019</t>
  </si>
  <si>
    <t>Term of lease agreement</t>
  </si>
  <si>
    <t>7 years</t>
  </si>
  <si>
    <t>Option to extend period</t>
  </si>
  <si>
    <t>Letter of credit</t>
  </si>
  <si>
    <t>Tenant improvement cost</t>
  </si>
  <si>
    <t>Lease agreement commencement date</t>
  </si>
  <si>
    <t>Aug. 1,
		2018</t>
  </si>
  <si>
    <t>April 2018 Lease Agreement | Leasehold Improvements</t>
  </si>
  <si>
    <t>Tenant improvement allowance claim date</t>
  </si>
  <si>
    <t>Jul. 1,
		2019</t>
  </si>
  <si>
    <t>April 2018 Lease Agreement | Maximum</t>
  </si>
  <si>
    <t>Tenant improvement allowance</t>
  </si>
  <si>
    <t>Additional tenant improvement allowance</t>
  </si>
  <si>
    <t>Commitments and Contingencies - Summary of Future Minimum Lease Payments For Operating Leases (Details) $ in Thousands</t>
  </si>
  <si>
    <t>2023 and beyond</t>
  </si>
  <si>
    <t>Debt Obligation - Additional information (Details)</t>
  </si>
  <si>
    <t>Dec. 29, 2017$ / sharesshares</t>
  </si>
  <si>
    <t>Sep. 30, 2018USD ($)shares</t>
  </si>
  <si>
    <t>Dec. 31, 2017USD ($)$ / sharesshares</t>
  </si>
  <si>
    <t>Aug. 31, 2016USD ($)</t>
  </si>
  <si>
    <t>Sep. 30, 2011$ / sharesshares</t>
  </si>
  <si>
    <t>Sep. 30, 2018USD ($)Model</t>
  </si>
  <si>
    <t>Apr. 30, 2017USD ($)</t>
  </si>
  <si>
    <t>Dec. 31, 2016USD ($)</t>
  </si>
  <si>
    <t>Debt Instrument [Line Items]</t>
  </si>
  <si>
    <t>Incremental debt discount</t>
  </si>
  <si>
    <t>Fair value of embedded derivative upon issuance</t>
  </si>
  <si>
    <t>Number of option pricing models | Model</t>
  </si>
  <si>
    <t>Convertible preferred stock warrant liability outstanding</t>
  </si>
  <si>
    <t>Convertible Notes</t>
  </si>
  <si>
    <t>Series A Warrants</t>
  </si>
  <si>
    <t>Warrants term</t>
  </si>
  <si>
    <t>Series A Warrants | Common Stock</t>
  </si>
  <si>
    <t>Shares issued upon conversion of convertible securities | shares</t>
  </si>
  <si>
    <t>Series B-3 Convertible Preferred Stock</t>
  </si>
  <si>
    <t>Offering price per share | $ / shares</t>
  </si>
  <si>
    <t>Remeasurement of fair value of convertible notes redemption features liability</t>
  </si>
  <si>
    <t>Warrants issued during period to purchase capital stock | shares</t>
  </si>
  <si>
    <t>Exercise price per share | $ / shares</t>
  </si>
  <si>
    <t>5 years</t>
  </si>
  <si>
    <t>Series A Convertible Preferred Stock | Series A Warrants</t>
  </si>
  <si>
    <t>Warrants to purchase convertible shares | shares</t>
  </si>
  <si>
    <t>Note and Warrant Purchase Agreement</t>
  </si>
  <si>
    <t>Aggregate amount of convertible notes issued</t>
  </si>
  <si>
    <t>Debt Obligation - Summary of Changes in Estimated Fair Value of Warrant Liability Related to Series A and B-3 Warrants (Details) - USD ($)</t>
  </si>
  <si>
    <t>Balance at December 31, 2017</t>
  </si>
  <si>
    <t>Change in estimated fair value of convertible preferred stock warrant liability included in other income, net</t>
  </si>
  <si>
    <t>Balance at September 30, 2018</t>
  </si>
  <si>
    <t>Reclassification of warrant liability to additional paid-in-capital upon exercise of warrants</t>
  </si>
  <si>
    <t>Reclassification of warrant liability to additional paid-in-capital upon initial public offering</t>
  </si>
  <si>
    <t>Convertible Preferred Stock - Additional Information (Details) - USD ($) $ / shares in Units, $ in Thousands</t>
  </si>
  <si>
    <t>Temporary Equity [Line Items]</t>
  </si>
  <si>
    <t>Net proceeds from sale of convertible preferred stock</t>
  </si>
  <si>
    <t>Series C Convertible Preferred Stock</t>
  </si>
  <si>
    <t>Convertible preferred stock, Shares Outstanding</t>
  </si>
  <si>
    <t>Convertible preferred stock, Shares Issued</t>
  </si>
  <si>
    <t>Series C Convertible Preferred Stock | IPO</t>
  </si>
  <si>
    <t>Shares price per share</t>
  </si>
  <si>
    <t>Convertible Preferred Stock - Summary of Convertible Preferred Stock (Details) - USD ($) $ in Thousands</t>
  </si>
  <si>
    <t>Convertible preferred stock, Shares Authorized</t>
  </si>
  <si>
    <t>Convertible preferred stock, Carrying Value</t>
  </si>
  <si>
    <t>Series A</t>
  </si>
  <si>
    <t>Convertible preferred stock, Liquidation Amount</t>
  </si>
  <si>
    <t>Series B-1</t>
  </si>
  <si>
    <t>Series B-2</t>
  </si>
  <si>
    <t>Series B-3</t>
  </si>
  <si>
    <t>Stock-Based Compensation - Additional Information (Details) - USD ($)</t>
  </si>
  <si>
    <t>Share Based Compensation Arrangement By Share Based Payment Award [Line Items]</t>
  </si>
  <si>
    <t>Options vesting period</t>
  </si>
  <si>
    <t>48 months</t>
  </si>
  <si>
    <t>Weighted average fair value stock options granted</t>
  </si>
  <si>
    <t>Fair value of stock options vested</t>
  </si>
  <si>
    <t>Shares repurchase in the event of employment termination</t>
  </si>
  <si>
    <t>Unamortized compensation cost related to stock awards</t>
  </si>
  <si>
    <t>Expected weighted average period</t>
  </si>
  <si>
    <t>3 years 8 months 12 days</t>
  </si>
  <si>
    <t>Weighted-average remaining contractual term options outstanding</t>
  </si>
  <si>
    <t>9 years 10 months 24 days</t>
  </si>
  <si>
    <t>Income tax benefit recognized from stock-based compensation expense</t>
  </si>
  <si>
    <t>Tax benefits realized from exercised stock options</t>
  </si>
  <si>
    <t>Employee Stock Purchase Plan</t>
  </si>
  <si>
    <t>Common stock, capital shares reserved for future issuance</t>
  </si>
  <si>
    <t>Automatic annual increase of capital stock outstanding</t>
  </si>
  <si>
    <t>1.00%</t>
  </si>
  <si>
    <t>Exercise price as a percentage of estimated fair value of shares on the date of grant</t>
  </si>
  <si>
    <t>85.00%</t>
  </si>
  <si>
    <t>Stock-based compensation expense</t>
  </si>
  <si>
    <t>Additional shares of common stock</t>
  </si>
  <si>
    <t>Offering period</t>
  </si>
  <si>
    <t>12 months</t>
  </si>
  <si>
    <t>Consultant</t>
  </si>
  <si>
    <t>Early Exercised Stock Options</t>
  </si>
  <si>
    <t>Early exercised stock options in accrued liabilities</t>
  </si>
  <si>
    <t>Maximum | Employee Stock Purchase Plan</t>
  </si>
  <si>
    <t>Percentage of employee's eligible compensation contribution</t>
  </si>
  <si>
    <t>15.00%</t>
  </si>
  <si>
    <t>2018 Equity Incentive Plans</t>
  </si>
  <si>
    <t>4.00%</t>
  </si>
  <si>
    <t>4 years</t>
  </si>
  <si>
    <t>Number of shares of common stock authorized for issuance</t>
  </si>
  <si>
    <t>2018 Equity Incentive Plans | Minimum [Member]</t>
  </si>
  <si>
    <t>100.00%</t>
  </si>
  <si>
    <t>2008 Equity Incentive Plan | Employees and Nonemployees Stock Options</t>
  </si>
  <si>
    <t>Options expiration period</t>
  </si>
  <si>
    <t>Stock-Based Compensation - Summary of Stock Option Activity (Details)</t>
  </si>
  <si>
    <t>Sep. 30, 2018$ / sharesshares</t>
  </si>
  <si>
    <t>Weighted Average Remaining Contractual Life (years)</t>
  </si>
  <si>
    <t>2008 Equity Incentive Plan</t>
  </si>
  <si>
    <t>Options Available for Grant, Beginning Balance</t>
  </si>
  <si>
    <t>Options Available for Grant, Options granted</t>
  </si>
  <si>
    <t>Options Available for Grant, Options forfeited</t>
  </si>
  <si>
    <t>Options Available for Grant, Options exercised</t>
  </si>
  <si>
    <t>Options Available for Grant, Options repurchased</t>
  </si>
  <si>
    <t>Options Available for Grant, Options repurchased, Shares added to plans</t>
  </si>
  <si>
    <t>Options Available for Grant, Ending Balance</t>
  </si>
  <si>
    <t>Options Outstanding, Beginning Balance</t>
  </si>
  <si>
    <t>Options Outstanding, Options granted</t>
  </si>
  <si>
    <t>Options Outstanding, Options forfeited</t>
  </si>
  <si>
    <t>Options Outstanding, Options exercised</t>
  </si>
  <si>
    <t>Options Outstanding, Options repurchased</t>
  </si>
  <si>
    <t>Options Outstanding, Shares added to plans</t>
  </si>
  <si>
    <t>Options Outstanding, Ending Balance</t>
  </si>
  <si>
    <t>Options Outstanding, Vested and expected to vest</t>
  </si>
  <si>
    <t>Options Outstanding, Exercisable as of September 30, 2018</t>
  </si>
  <si>
    <t>Weighted Average Exercise Price, Beginning Balance | $ / shares</t>
  </si>
  <si>
    <t>Weighted Average Exercise Price, Options granted | $ / shares</t>
  </si>
  <si>
    <t>Weighted Average Exercise Price, Options forfeited | $ / shares</t>
  </si>
  <si>
    <t>Weighted Average Exercise Price, Options exercised | $ / shares</t>
  </si>
  <si>
    <t>Weighted Average Exercise Price, Ending Balance | $ / shares</t>
  </si>
  <si>
    <t>Weighted Average Exercise Price, Vested and expected to vest | $ / shares</t>
  </si>
  <si>
    <t>Weighted Average Exercise Price, Exercisable as of September 30, 2018 | $ / shares</t>
  </si>
  <si>
    <t>Stock-Based Compensation - Summary of Fair Values for Stock Options Granted at Estimated Date of Grant (Details) - Employees and Nonemployee Directors Stock Options</t>
  </si>
  <si>
    <t>Risk-free interest rate</t>
  </si>
  <si>
    <t>1.83%</t>
  </si>
  <si>
    <t>Risk-free interest rate, minimum</t>
  </si>
  <si>
    <t>2.73%</t>
  </si>
  <si>
    <t>Risk-free interest rate, maximum</t>
  </si>
  <si>
    <t>2.88%</t>
  </si>
  <si>
    <t>2.10%</t>
  </si>
  <si>
    <t>Expected term (years)</t>
  </si>
  <si>
    <t>6 years 10 days</t>
  </si>
  <si>
    <t>Expected volatility, minimum</t>
  </si>
  <si>
    <t>83.31%</t>
  </si>
  <si>
    <t>83.05%</t>
  </si>
  <si>
    <t>81.01%</t>
  </si>
  <si>
    <t>Expected volatility, maximum</t>
  </si>
  <si>
    <t>83.69%</t>
  </si>
  <si>
    <t>84.45%</t>
  </si>
  <si>
    <t>85.32%</t>
  </si>
  <si>
    <t>Expected volatility</t>
  </si>
  <si>
    <t>Minimum [Member]</t>
  </si>
  <si>
    <t>5 years 10 months 24 days</t>
  </si>
  <si>
    <t>5 years 7 months 24 days</t>
  </si>
  <si>
    <t>5 years 9 months 7 days</t>
  </si>
  <si>
    <t>Maximum</t>
  </si>
  <si>
    <t>6 years 29 days</t>
  </si>
  <si>
    <t>6 years 21 days</t>
  </si>
  <si>
    <t>Stock-Based Compensation - Summary of Stock-based Compensation Expense (Details) - Employees and Nonemployee Directors Stock Options - USD ($) $ in Thousands</t>
  </si>
  <si>
    <t>Research and Development</t>
  </si>
  <si>
    <t>General and Administrative</t>
  </si>
  <si>
    <t>Net Income (Loss) per Share - Schedule of Reconciliation of Numerators and Denominators Used In Computations and Calculation of Basic and Diluted Net Income (Loss) Per Share (Details) - USD ($) $ / shares in Units, $ in Thousands</t>
  </si>
  <si>
    <t>Numerator</t>
  </si>
  <si>
    <t>Allocation of undistributed earnings to participating securities</t>
  </si>
  <si>
    <t>Net income (loss) attributable to common stockholders</t>
  </si>
  <si>
    <t>Denominator</t>
  </si>
  <si>
    <t>Weighted-average common shares outstanding, basic</t>
  </si>
  <si>
    <t>Effect of dilutive shares:</t>
  </si>
  <si>
    <t>Weighted-average shares outstanding used in per share calculation, diluted</t>
  </si>
  <si>
    <t>Net income (loss) per share, basic</t>
  </si>
  <si>
    <t>Net income (loss) per share, diluted</t>
  </si>
  <si>
    <t>Net Income (Loss) per Share - Summary of Common Stock Equivalents Excluded Used in Computation of Diluted Net Income (loss) Per Share (Details) - shares</t>
  </si>
  <si>
    <t>Antidilutive Securities Excluded From Computation Of Earnings Per Share [Line Items]</t>
  </si>
  <si>
    <t>Anti-dilutive securities excluded from computation of diluted net income (loss) per share</t>
  </si>
  <si>
    <t>Series A-1 Convertible Preferred Stock</t>
  </si>
  <si>
    <t>Series B-1 Convertible Preferred Stock</t>
  </si>
  <si>
    <t>Series B-2 Convertible Preferred Stock</t>
  </si>
  <si>
    <t>Warrants to Purchase Capital Stock</t>
  </si>
  <si>
    <t>Common Stock Options Issued and Outstanding</t>
  </si>
  <si>
    <t>Income Taxes - Additional Information (Details)</t>
  </si>
  <si>
    <t>Provision for income taxes</t>
  </si>
  <si>
    <t>Subsequent Events - Additional Information (Details) - Amended Sanofi Agreement - USD ($) $ in Millions</t>
  </si>
  <si>
    <t>Oct. 31, 2018</t>
  </si>
  <si>
    <t>Subsequent Event [Line Items]</t>
  </si>
  <si>
    <t>Additional payment received for successful development activities related to collaboration</t>
  </si>
  <si>
    <t>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000_);(#,##0.00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0487</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c r="C17" s="5" t="n">
        <v>23860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9053</v>
      </c>
      <c r="C3" s="7" t="n">
        <v>41054</v>
      </c>
    </row>
    <row r="4" spans="1:3">
      <c r="A4" s="4" t="s">
        <v>32</v>
      </c>
      <c r="B4" s="5" t="n">
        <v>39239</v>
      </c>
      <c r="C4" s="5" t="n">
        <v>0</v>
      </c>
    </row>
    <row r="5" spans="1:3">
      <c r="A5" s="4" t="s">
        <v>33</v>
      </c>
      <c r="B5" s="5" t="n">
        <v>82</v>
      </c>
      <c r="C5" s="5" t="n">
        <v>100</v>
      </c>
    </row>
    <row r="6" spans="1:3">
      <c r="A6" s="4" t="s">
        <v>34</v>
      </c>
      <c r="B6" s="5" t="n">
        <v>2506</v>
      </c>
      <c r="C6" s="5" t="n">
        <v>1778</v>
      </c>
    </row>
    <row r="7" spans="1:3">
      <c r="A7" s="4" t="s">
        <v>35</v>
      </c>
      <c r="B7" s="5" t="n">
        <v>190880</v>
      </c>
      <c r="C7" s="5" t="n">
        <v>42932</v>
      </c>
    </row>
    <row r="8" spans="1:3">
      <c r="A8" s="4" t="s">
        <v>36</v>
      </c>
      <c r="B8" s="5" t="n">
        <v>552</v>
      </c>
      <c r="C8" s="5" t="n">
        <v>209</v>
      </c>
    </row>
    <row r="9" spans="1:3">
      <c r="A9" s="4" t="s">
        <v>37</v>
      </c>
      <c r="B9" s="5" t="n">
        <v>567</v>
      </c>
      <c r="C9" s="5" t="n">
        <v>82</v>
      </c>
    </row>
    <row r="10" spans="1:3">
      <c r="A10" s="4" t="s">
        <v>38</v>
      </c>
      <c r="B10" s="5" t="n">
        <v>8574</v>
      </c>
      <c r="C10" s="5" t="n">
        <v>280</v>
      </c>
    </row>
    <row r="11" spans="1:3">
      <c r="A11" s="4" t="s">
        <v>39</v>
      </c>
      <c r="B11" s="5" t="n">
        <v>200573</v>
      </c>
      <c r="C11" s="5" t="n">
        <v>43503</v>
      </c>
    </row>
    <row r="12" spans="1:3">
      <c r="A12" s="3" t="s">
        <v>40</v>
      </c>
    </row>
    <row r="13" spans="1:3">
      <c r="A13" s="4" t="s">
        <v>41</v>
      </c>
      <c r="B13" s="5" t="n">
        <v>4749</v>
      </c>
      <c r="C13" s="5" t="n">
        <v>3405</v>
      </c>
    </row>
    <row r="14" spans="1:3">
      <c r="A14" s="4" t="s">
        <v>42</v>
      </c>
      <c r="B14" s="5" t="n">
        <v>20637</v>
      </c>
      <c r="C14" s="5" t="n">
        <v>44134</v>
      </c>
    </row>
    <row r="15" spans="1:3">
      <c r="A15" s="4" t="s">
        <v>43</v>
      </c>
      <c r="B15" s="5" t="n">
        <v>4205</v>
      </c>
      <c r="C15" s="5" t="n">
        <v>1430</v>
      </c>
    </row>
    <row r="16" spans="1:3">
      <c r="A16" s="4" t="s">
        <v>44</v>
      </c>
      <c r="B16" s="5" t="n">
        <v>1953</v>
      </c>
      <c r="C16" s="5" t="n">
        <v>2262</v>
      </c>
    </row>
    <row r="17" spans="1:3">
      <c r="A17" s="4" t="s">
        <v>45</v>
      </c>
      <c r="B17" s="5" t="n">
        <v>31544</v>
      </c>
      <c r="C17" s="5" t="n">
        <v>51231</v>
      </c>
    </row>
    <row r="18" spans="1:3">
      <c r="A18" s="4" t="s">
        <v>46</v>
      </c>
      <c r="B18" s="5" t="n">
        <v>1116</v>
      </c>
      <c r="C18" s="5" t="n">
        <v>5619</v>
      </c>
    </row>
    <row r="19" spans="1:3">
      <c r="A19" s="4" t="s">
        <v>47</v>
      </c>
      <c r="B19" s="5" t="n">
        <v>8827</v>
      </c>
      <c r="C19" s="5" t="n">
        <v>8</v>
      </c>
    </row>
    <row r="20" spans="1:3">
      <c r="A20" s="4" t="s">
        <v>48</v>
      </c>
      <c r="B20" s="5" t="n">
        <v>0</v>
      </c>
      <c r="C20" s="5" t="n">
        <v>1576</v>
      </c>
    </row>
    <row r="21" spans="1:3">
      <c r="A21" s="4" t="s">
        <v>49</v>
      </c>
      <c r="B21" s="5" t="n">
        <v>41487</v>
      </c>
      <c r="C21" s="5" t="n">
        <v>58434</v>
      </c>
    </row>
    <row r="22" spans="1:3">
      <c r="A22" s="4" t="s">
        <v>50</v>
      </c>
      <c r="B22" s="4" t="s">
        <v>51</v>
      </c>
      <c r="C22" s="4" t="s">
        <v>51</v>
      </c>
    </row>
    <row r="23" spans="1:3">
      <c r="A23" s="4" t="s">
        <v>52</v>
      </c>
      <c r="B23" s="5" t="n">
        <v>0</v>
      </c>
      <c r="C23" s="5" t="n">
        <v>128531</v>
      </c>
    </row>
    <row r="24" spans="1:3">
      <c r="A24" s="3" t="s">
        <v>53</v>
      </c>
    </row>
    <row r="25" spans="1:3">
      <c r="A25" s="4" t="s">
        <v>54</v>
      </c>
      <c r="B25" s="5" t="n">
        <v>2</v>
      </c>
      <c r="C25" s="5" t="n">
        <v>1</v>
      </c>
    </row>
    <row r="26" spans="1:3">
      <c r="A26" s="4" t="s">
        <v>55</v>
      </c>
      <c r="B26" s="5" t="n">
        <v>300968</v>
      </c>
      <c r="C26" s="5" t="n">
        <v>7201</v>
      </c>
    </row>
    <row r="27" spans="1:3">
      <c r="A27" s="4" t="s">
        <v>56</v>
      </c>
      <c r="B27" s="5" t="n">
        <v>-100</v>
      </c>
      <c r="C27" s="5" t="n">
        <v>-90</v>
      </c>
    </row>
    <row r="28" spans="1:3">
      <c r="A28" s="4" t="s">
        <v>57</v>
      </c>
      <c r="B28" s="5" t="n">
        <v>-141784</v>
      </c>
      <c r="C28" s="5" t="n">
        <v>-150574</v>
      </c>
    </row>
    <row r="29" spans="1:3">
      <c r="A29" s="4" t="s">
        <v>58</v>
      </c>
      <c r="B29" s="5" t="n">
        <v>159086</v>
      </c>
      <c r="C29" s="5" t="n">
        <v>-143462</v>
      </c>
    </row>
    <row r="30" spans="1:3">
      <c r="A30" s="4" t="s">
        <v>59</v>
      </c>
      <c r="B30" s="7" t="n">
        <v>200573</v>
      </c>
      <c r="C30" s="7" t="n">
        <v>43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55</v>
      </c>
      <c r="B16" s="4" t="s">
        <v>189</v>
      </c>
    </row>
    <row r="17" spans="1:2">
      <c r="A17" s="4" t="s">
        <v>190</v>
      </c>
      <c r="B17" s="4" t="s">
        <v>191</v>
      </c>
    </row>
    <row r="18" spans="1:2">
      <c r="A18" s="4" t="s">
        <v>131</v>
      </c>
      <c r="B18"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3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3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3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44</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149</v>
      </c>
    </row>
    <row r="4" spans="1:2">
      <c r="A4" s="3"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228</v>
      </c>
      <c r="B1" s="2" t="s">
        <v>229</v>
      </c>
      <c r="C1" s="2" t="s">
        <v>230</v>
      </c>
      <c r="D1" s="2" t="s">
        <v>2</v>
      </c>
      <c r="E1" s="2" t="s">
        <v>231</v>
      </c>
      <c r="F1" s="2" t="s">
        <v>29</v>
      </c>
    </row>
    <row r="2" spans="1:6">
      <c r="A2" s="3" t="s">
        <v>232</v>
      </c>
    </row>
    <row r="3" spans="1:6">
      <c r="A3" s="4" t="s">
        <v>233</v>
      </c>
      <c r="D3" s="4" t="s">
        <v>234</v>
      </c>
    </row>
    <row r="4" spans="1:6">
      <c r="A4" s="4" t="s">
        <v>65</v>
      </c>
      <c r="D4" s="5" t="n">
        <v>500000000</v>
      </c>
      <c r="E4" s="5" t="n">
        <v>500000000</v>
      </c>
      <c r="F4" s="5" t="n">
        <v>141432765</v>
      </c>
    </row>
    <row r="5" spans="1:6">
      <c r="A5" s="4" t="s">
        <v>64</v>
      </c>
      <c r="D5" s="8" t="n">
        <v>0.0001</v>
      </c>
      <c r="E5" s="8" t="n">
        <v>0.0001</v>
      </c>
      <c r="F5" s="8" t="n">
        <v>0.0001</v>
      </c>
    </row>
    <row r="6" spans="1:6">
      <c r="A6" s="4" t="s">
        <v>235</v>
      </c>
      <c r="E6" s="5" t="n">
        <v>20000000</v>
      </c>
    </row>
    <row r="7" spans="1:6">
      <c r="A7" s="4" t="s">
        <v>236</v>
      </c>
      <c r="E7" s="8" t="n">
        <v>0.0001</v>
      </c>
    </row>
    <row r="8" spans="1:6">
      <c r="A8" s="4" t="s">
        <v>237</v>
      </c>
    </row>
    <row r="9" spans="1:6">
      <c r="A9" s="3" t="s">
        <v>232</v>
      </c>
    </row>
    <row r="10" spans="1:6">
      <c r="A10" s="4" t="s">
        <v>238</v>
      </c>
      <c r="B10" s="5" t="n">
        <v>7187500</v>
      </c>
    </row>
    <row r="11" spans="1:6">
      <c r="A11" s="4" t="s">
        <v>239</v>
      </c>
      <c r="B11" s="7" t="n">
        <v>17</v>
      </c>
    </row>
    <row r="12" spans="1:6">
      <c r="A12" s="4" t="s">
        <v>240</v>
      </c>
      <c r="B12" s="10" t="n">
        <v>113.6</v>
      </c>
    </row>
    <row r="13" spans="1:6">
      <c r="A13" s="4" t="s">
        <v>241</v>
      </c>
      <c r="C13" s="5" t="n">
        <v>15760102</v>
      </c>
    </row>
    <row r="14" spans="1:6">
      <c r="A14" s="4" t="s">
        <v>242</v>
      </c>
    </row>
    <row r="15" spans="1:6">
      <c r="A15" s="3" t="s">
        <v>232</v>
      </c>
    </row>
    <row r="16" spans="1:6">
      <c r="A16" s="4" t="s">
        <v>238</v>
      </c>
      <c r="B16" s="5" t="n">
        <v>93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3" t="s">
        <v>61</v>
      </c>
    </row>
    <row r="3" spans="1:3">
      <c r="A3" s="4" t="s">
        <v>62</v>
      </c>
      <c r="B3" s="8" t="n">
        <v>0.0001</v>
      </c>
      <c r="C3" s="8" t="n">
        <v>0.0001</v>
      </c>
    </row>
    <row r="4" spans="1:3">
      <c r="A4" s="4" t="s">
        <v>63</v>
      </c>
      <c r="B4" s="5" t="n">
        <v>20000000</v>
      </c>
      <c r="C4" s="5" t="n">
        <v>113680282</v>
      </c>
    </row>
    <row r="5" spans="1:3">
      <c r="A5" s="4" t="s">
        <v>64</v>
      </c>
      <c r="B5" s="8" t="n">
        <v>0.0001</v>
      </c>
      <c r="C5" s="8" t="n">
        <v>0.0001</v>
      </c>
    </row>
    <row r="6" spans="1:3">
      <c r="A6" s="4" t="s">
        <v>65</v>
      </c>
      <c r="B6" s="5" t="n">
        <v>500000000</v>
      </c>
      <c r="C6" s="5" t="n">
        <v>141432765</v>
      </c>
    </row>
    <row r="7" spans="1:3">
      <c r="A7" s="4" t="s">
        <v>66</v>
      </c>
      <c r="B7" s="5" t="n">
        <v>23860837</v>
      </c>
      <c r="C7" s="5" t="n">
        <v>626613</v>
      </c>
    </row>
    <row r="8" spans="1:3">
      <c r="A8" s="4" t="s">
        <v>67</v>
      </c>
      <c r="B8" s="5" t="n">
        <v>23860837</v>
      </c>
      <c r="C8" s="5" t="n">
        <v>6266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43</v>
      </c>
      <c r="B1" s="2" t="s">
        <v>244</v>
      </c>
      <c r="F1" s="2" t="s">
        <v>69</v>
      </c>
      <c r="H1" s="2" t="s">
        <v>1</v>
      </c>
      <c r="J1" s="2" t="s">
        <v>245</v>
      </c>
    </row>
    <row r="2" spans="1:10">
      <c r="B2" s="2" t="s">
        <v>246</v>
      </c>
      <c r="C2" s="2" t="s">
        <v>247</v>
      </c>
      <c r="D2" s="2" t="s">
        <v>248</v>
      </c>
      <c r="E2" s="2" t="s">
        <v>249</v>
      </c>
      <c r="F2" s="2" t="s">
        <v>250</v>
      </c>
      <c r="G2" s="2" t="s">
        <v>251</v>
      </c>
      <c r="H2" s="2" t="s">
        <v>250</v>
      </c>
      <c r="I2" s="2" t="s">
        <v>251</v>
      </c>
      <c r="J2" s="2" t="s">
        <v>250</v>
      </c>
    </row>
    <row r="3" spans="1:10">
      <c r="A3" s="3" t="s">
        <v>252</v>
      </c>
    </row>
    <row r="4" spans="1:10">
      <c r="A4" s="4" t="s">
        <v>253</v>
      </c>
      <c r="B4" s="4" t="s">
        <v>254</v>
      </c>
    </row>
    <row r="5" spans="1:10">
      <c r="A5" s="4" t="s">
        <v>255</v>
      </c>
      <c r="B5" s="11" t="n">
        <v>0.110084875</v>
      </c>
    </row>
    <row r="6" spans="1:10">
      <c r="A6" s="4" t="s">
        <v>256</v>
      </c>
      <c r="D6" s="7" t="n">
        <v>41100</v>
      </c>
      <c r="F6" s="7" t="n">
        <v>188300</v>
      </c>
      <c r="H6" s="7" t="n">
        <v>188300</v>
      </c>
      <c r="J6" s="7" t="n">
        <v>188300</v>
      </c>
    </row>
    <row r="7" spans="1:10">
      <c r="A7" s="4" t="s">
        <v>80</v>
      </c>
      <c r="F7" s="5" t="n">
        <v>6683</v>
      </c>
      <c r="G7" s="7" t="n">
        <v>-7125</v>
      </c>
      <c r="H7" s="5" t="n">
        <v>8790</v>
      </c>
      <c r="I7" s="7" t="n">
        <v>-25867</v>
      </c>
    </row>
    <row r="8" spans="1:10">
      <c r="A8" s="4" t="s">
        <v>57</v>
      </c>
      <c r="D8" s="5" t="n">
        <v>150574</v>
      </c>
      <c r="F8" s="5" t="n">
        <v>141784</v>
      </c>
      <c r="H8" s="5" t="n">
        <v>141784</v>
      </c>
      <c r="J8" s="5" t="n">
        <v>141784</v>
      </c>
    </row>
    <row r="9" spans="1:10">
      <c r="A9" s="4" t="s">
        <v>33</v>
      </c>
      <c r="D9" s="5" t="n">
        <v>200</v>
      </c>
      <c r="F9" s="7" t="n">
        <v>600</v>
      </c>
      <c r="H9" s="7" t="n">
        <v>600</v>
      </c>
      <c r="J9" s="5" t="n">
        <v>600</v>
      </c>
    </row>
    <row r="10" spans="1:10">
      <c r="A10" s="4" t="s">
        <v>257</v>
      </c>
    </row>
    <row r="11" spans="1:10">
      <c r="A11" s="3" t="s">
        <v>252</v>
      </c>
    </row>
    <row r="12" spans="1:10">
      <c r="A12" s="4" t="s">
        <v>258</v>
      </c>
      <c r="B12" s="7" t="n">
        <v>5000</v>
      </c>
      <c r="C12" s="7" t="n">
        <v>10000</v>
      </c>
      <c r="D12" s="7" t="n">
        <v>40000</v>
      </c>
    </row>
    <row r="13" spans="1:10">
      <c r="A13" s="4" t="s">
        <v>259</v>
      </c>
    </row>
    <row r="14" spans="1:10">
      <c r="A14" s="3" t="s">
        <v>252</v>
      </c>
    </row>
    <row r="15" spans="1:10">
      <c r="A15" s="4" t="s">
        <v>258</v>
      </c>
      <c r="E15" s="7" t="n">
        <v>15000</v>
      </c>
    </row>
    <row r="16" spans="1:10">
      <c r="A16" s="4" t="s">
        <v>260</v>
      </c>
    </row>
    <row r="17" spans="1:10">
      <c r="A17" s="3" t="s">
        <v>252</v>
      </c>
    </row>
    <row r="18" spans="1:10">
      <c r="A18" s="4" t="s">
        <v>258</v>
      </c>
      <c r="B18" s="7" t="n">
        <v>5000</v>
      </c>
      <c r="C18" s="7" t="n">
        <v>10000</v>
      </c>
    </row>
    <row r="19" spans="1:10">
      <c r="A19" s="4" t="s">
        <v>149</v>
      </c>
    </row>
    <row r="20" spans="1:10">
      <c r="A20" s="3" t="s">
        <v>252</v>
      </c>
    </row>
    <row r="21" spans="1:10">
      <c r="A21" s="4" t="s">
        <v>261</v>
      </c>
      <c r="J21" s="7" t="n">
        <v>299500</v>
      </c>
    </row>
  </sheetData>
  <mergeCells count="4">
    <mergeCell ref="A1:A2"/>
    <mergeCell ref="B1:E1"/>
    <mergeCell ref="F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9</v>
      </c>
    </row>
    <row r="2" spans="1:3">
      <c r="A2" s="3" t="s">
        <v>263</v>
      </c>
    </row>
    <row r="3" spans="1:3">
      <c r="A3" s="4" t="s">
        <v>263</v>
      </c>
      <c r="B3" s="7" t="n">
        <v>178966</v>
      </c>
    </row>
    <row r="4" spans="1:3">
      <c r="A4" s="4" t="s">
        <v>264</v>
      </c>
    </row>
    <row r="5" spans="1:3">
      <c r="A5" s="3" t="s">
        <v>265</v>
      </c>
    </row>
    <row r="6" spans="1:3">
      <c r="A6" s="4" t="s">
        <v>265</v>
      </c>
      <c r="C6" s="7" t="n">
        <v>1576</v>
      </c>
    </row>
    <row r="7" spans="1:3">
      <c r="A7" s="4" t="s">
        <v>266</v>
      </c>
    </row>
    <row r="8" spans="1:3">
      <c r="A8" s="3" t="s">
        <v>263</v>
      </c>
    </row>
    <row r="9" spans="1:3">
      <c r="A9" s="4" t="s">
        <v>263</v>
      </c>
      <c r="C9" s="5" t="n">
        <v>30</v>
      </c>
    </row>
    <row r="10" spans="1:3">
      <c r="A10" s="4" t="s">
        <v>267</v>
      </c>
    </row>
    <row r="11" spans="1:3">
      <c r="A11" s="3" t="s">
        <v>263</v>
      </c>
    </row>
    <row r="12" spans="1:3">
      <c r="A12" s="4" t="s">
        <v>263</v>
      </c>
      <c r="B12" s="5" t="n">
        <v>11529</v>
      </c>
    </row>
    <row r="13" spans="1:3">
      <c r="A13" s="4" t="s">
        <v>268</v>
      </c>
    </row>
    <row r="14" spans="1:3">
      <c r="A14" s="3" t="s">
        <v>263</v>
      </c>
    </row>
    <row r="15" spans="1:3">
      <c r="A15" s="4" t="s">
        <v>263</v>
      </c>
      <c r="B15" s="5" t="n">
        <v>69248</v>
      </c>
    </row>
    <row r="16" spans="1:3">
      <c r="A16" s="4" t="s">
        <v>269</v>
      </c>
    </row>
    <row r="17" spans="1:3">
      <c r="A17" s="3" t="s">
        <v>263</v>
      </c>
    </row>
    <row r="18" spans="1:3">
      <c r="A18" s="4" t="s">
        <v>263</v>
      </c>
      <c r="B18" s="5" t="n">
        <v>58949</v>
      </c>
    </row>
    <row r="19" spans="1:3">
      <c r="A19" s="4" t="s">
        <v>270</v>
      </c>
    </row>
    <row r="20" spans="1:3">
      <c r="A20" s="3" t="s">
        <v>263</v>
      </c>
    </row>
    <row r="21" spans="1:3">
      <c r="A21" s="4" t="s">
        <v>263</v>
      </c>
      <c r="B21" s="5" t="n">
        <v>11372</v>
      </c>
    </row>
    <row r="22" spans="1:3">
      <c r="A22" s="4" t="s">
        <v>271</v>
      </c>
    </row>
    <row r="23" spans="1:3">
      <c r="A23" s="3" t="s">
        <v>263</v>
      </c>
    </row>
    <row r="24" spans="1:3">
      <c r="A24" s="4" t="s">
        <v>263</v>
      </c>
      <c r="B24" s="5" t="n">
        <v>27868</v>
      </c>
    </row>
    <row r="25" spans="1:3">
      <c r="A25" s="12" t="n">
        <v>1</v>
      </c>
    </row>
    <row r="26" spans="1:3">
      <c r="A26" s="3" t="s">
        <v>263</v>
      </c>
    </row>
    <row r="27" spans="1:3">
      <c r="A27" s="4" t="s">
        <v>263</v>
      </c>
      <c r="B27" s="5" t="n">
        <v>11529</v>
      </c>
    </row>
    <row r="28" spans="1:3">
      <c r="A28" s="4" t="s">
        <v>272</v>
      </c>
    </row>
    <row r="29" spans="1:3">
      <c r="A29" s="3" t="s">
        <v>265</v>
      </c>
    </row>
    <row r="30" spans="1:3">
      <c r="A30" s="4" t="s">
        <v>265</v>
      </c>
      <c r="C30" s="5" t="n">
        <v>0</v>
      </c>
    </row>
    <row r="31" spans="1:3">
      <c r="A31" s="4" t="s">
        <v>273</v>
      </c>
    </row>
    <row r="32" spans="1:3">
      <c r="A32" s="3" t="s">
        <v>263</v>
      </c>
    </row>
    <row r="33" spans="1:3">
      <c r="A33" s="4" t="s">
        <v>263</v>
      </c>
      <c r="C33" s="5" t="n">
        <v>30</v>
      </c>
    </row>
    <row r="34" spans="1:3">
      <c r="A34" s="4" t="s">
        <v>274</v>
      </c>
    </row>
    <row r="35" spans="1:3">
      <c r="A35" s="3" t="s">
        <v>263</v>
      </c>
    </row>
    <row r="36" spans="1:3">
      <c r="A36" s="4" t="s">
        <v>263</v>
      </c>
      <c r="B36" s="5" t="n">
        <v>11529</v>
      </c>
    </row>
    <row r="37" spans="1:3">
      <c r="A37" s="4" t="s">
        <v>275</v>
      </c>
    </row>
    <row r="38" spans="1:3">
      <c r="A38" s="3" t="s">
        <v>263</v>
      </c>
    </row>
    <row r="39" spans="1:3">
      <c r="A39" s="4" t="s">
        <v>263</v>
      </c>
      <c r="B39" s="5" t="n">
        <v>0</v>
      </c>
    </row>
    <row r="40" spans="1:3">
      <c r="A40" s="4" t="s">
        <v>276</v>
      </c>
    </row>
    <row r="41" spans="1:3">
      <c r="A41" s="3" t="s">
        <v>263</v>
      </c>
    </row>
    <row r="42" spans="1:3">
      <c r="A42" s="4" t="s">
        <v>263</v>
      </c>
      <c r="B42" s="5" t="n">
        <v>0</v>
      </c>
    </row>
    <row r="43" spans="1:3">
      <c r="A43" s="4" t="s">
        <v>277</v>
      </c>
    </row>
    <row r="44" spans="1:3">
      <c r="A44" s="3" t="s">
        <v>263</v>
      </c>
    </row>
    <row r="45" spans="1:3">
      <c r="A45" s="4" t="s">
        <v>263</v>
      </c>
      <c r="B45" s="5" t="n">
        <v>0</v>
      </c>
    </row>
    <row r="46" spans="1:3">
      <c r="A46" s="4" t="s">
        <v>278</v>
      </c>
    </row>
    <row r="47" spans="1:3">
      <c r="A47" s="3" t="s">
        <v>263</v>
      </c>
    </row>
    <row r="48" spans="1:3">
      <c r="A48" s="4" t="s">
        <v>263</v>
      </c>
      <c r="B48" s="5" t="n">
        <v>0</v>
      </c>
    </row>
    <row r="49" spans="1:3">
      <c r="A49" s="12" t="n">
        <v>2</v>
      </c>
    </row>
    <row r="50" spans="1:3">
      <c r="A50" s="3" t="s">
        <v>263</v>
      </c>
    </row>
    <row r="51" spans="1:3">
      <c r="A51" s="4" t="s">
        <v>263</v>
      </c>
      <c r="B51" s="5" t="n">
        <v>167437</v>
      </c>
    </row>
    <row r="52" spans="1:3">
      <c r="A52" s="4" t="s">
        <v>279</v>
      </c>
    </row>
    <row r="53" spans="1:3">
      <c r="A53" s="3" t="s">
        <v>265</v>
      </c>
    </row>
    <row r="54" spans="1:3">
      <c r="A54" s="4" t="s">
        <v>265</v>
      </c>
      <c r="C54" s="5" t="n">
        <v>0</v>
      </c>
    </row>
    <row r="55" spans="1:3">
      <c r="A55" s="4" t="s">
        <v>280</v>
      </c>
    </row>
    <row r="56" spans="1:3">
      <c r="A56" s="3" t="s">
        <v>263</v>
      </c>
    </row>
    <row r="57" spans="1:3">
      <c r="A57" s="4" t="s">
        <v>263</v>
      </c>
      <c r="C57" s="5" t="n">
        <v>0</v>
      </c>
    </row>
    <row r="58" spans="1:3">
      <c r="A58" s="4" t="s">
        <v>281</v>
      </c>
    </row>
    <row r="59" spans="1:3">
      <c r="A59" s="3" t="s">
        <v>263</v>
      </c>
    </row>
    <row r="60" spans="1:3">
      <c r="A60" s="4" t="s">
        <v>263</v>
      </c>
      <c r="B60" s="5" t="n">
        <v>0</v>
      </c>
    </row>
    <row r="61" spans="1:3">
      <c r="A61" s="4" t="s">
        <v>282</v>
      </c>
    </row>
    <row r="62" spans="1:3">
      <c r="A62" s="3" t="s">
        <v>263</v>
      </c>
    </row>
    <row r="63" spans="1:3">
      <c r="A63" s="4" t="s">
        <v>263</v>
      </c>
      <c r="B63" s="5" t="n">
        <v>69248</v>
      </c>
    </row>
    <row r="64" spans="1:3">
      <c r="A64" s="4" t="s">
        <v>283</v>
      </c>
    </row>
    <row r="65" spans="1:3">
      <c r="A65" s="3" t="s">
        <v>263</v>
      </c>
    </row>
    <row r="66" spans="1:3">
      <c r="A66" s="4" t="s">
        <v>263</v>
      </c>
      <c r="B66" s="5" t="n">
        <v>58949</v>
      </c>
    </row>
    <row r="67" spans="1:3">
      <c r="A67" s="4" t="s">
        <v>284</v>
      </c>
    </row>
    <row r="68" spans="1:3">
      <c r="A68" s="3" t="s">
        <v>263</v>
      </c>
    </row>
    <row r="69" spans="1:3">
      <c r="A69" s="4" t="s">
        <v>263</v>
      </c>
      <c r="B69" s="5" t="n">
        <v>11372</v>
      </c>
    </row>
    <row r="70" spans="1:3">
      <c r="A70" s="4" t="s">
        <v>285</v>
      </c>
    </row>
    <row r="71" spans="1:3">
      <c r="A71" s="3" t="s">
        <v>263</v>
      </c>
    </row>
    <row r="72" spans="1:3">
      <c r="A72" s="4" t="s">
        <v>263</v>
      </c>
      <c r="B72" s="5" t="n">
        <v>27868</v>
      </c>
    </row>
    <row r="73" spans="1:3">
      <c r="A73" s="12" t="n">
        <v>3</v>
      </c>
    </row>
    <row r="74" spans="1:3">
      <c r="A74" s="3" t="s">
        <v>263</v>
      </c>
    </row>
    <row r="75" spans="1:3">
      <c r="A75" s="4" t="s">
        <v>263</v>
      </c>
      <c r="B75" s="5" t="n">
        <v>0</v>
      </c>
    </row>
    <row r="76" spans="1:3">
      <c r="A76" s="4" t="s">
        <v>286</v>
      </c>
    </row>
    <row r="77" spans="1:3">
      <c r="A77" s="3" t="s">
        <v>265</v>
      </c>
    </row>
    <row r="78" spans="1:3">
      <c r="A78" s="4" t="s">
        <v>265</v>
      </c>
      <c r="C78" s="7" t="n">
        <v>1576</v>
      </c>
    </row>
    <row r="79" spans="1:3">
      <c r="A79" s="4" t="s">
        <v>287</v>
      </c>
    </row>
    <row r="80" spans="1:3">
      <c r="A80" s="3" t="s">
        <v>263</v>
      </c>
    </row>
    <row r="81" spans="1:3">
      <c r="A81" s="4" t="s">
        <v>263</v>
      </c>
      <c r="B81" s="5" t="n">
        <v>0</v>
      </c>
    </row>
    <row r="82" spans="1:3">
      <c r="A82" s="4" t="s">
        <v>288</v>
      </c>
    </row>
    <row r="83" spans="1:3">
      <c r="A83" s="3" t="s">
        <v>263</v>
      </c>
    </row>
    <row r="84" spans="1:3">
      <c r="A84" s="4" t="s">
        <v>263</v>
      </c>
      <c r="B84" s="5" t="n">
        <v>0</v>
      </c>
    </row>
    <row r="85" spans="1:3">
      <c r="A85" s="4" t="s">
        <v>289</v>
      </c>
    </row>
    <row r="86" spans="1:3">
      <c r="A86" s="3" t="s">
        <v>263</v>
      </c>
    </row>
    <row r="87" spans="1:3">
      <c r="A87" s="4" t="s">
        <v>263</v>
      </c>
      <c r="B87" s="5" t="n">
        <v>0</v>
      </c>
    </row>
    <row r="88" spans="1:3">
      <c r="A88" s="4" t="s">
        <v>290</v>
      </c>
    </row>
    <row r="89" spans="1:3">
      <c r="A89" s="3" t="s">
        <v>263</v>
      </c>
    </row>
    <row r="90" spans="1:3">
      <c r="A90" s="4" t="s">
        <v>263</v>
      </c>
      <c r="B90" s="5" t="n">
        <v>0</v>
      </c>
    </row>
    <row r="91" spans="1:3">
      <c r="A91" s="4" t="s">
        <v>291</v>
      </c>
    </row>
    <row r="92" spans="1:3">
      <c r="A92" s="3" t="s">
        <v>263</v>
      </c>
    </row>
    <row r="93" spans="1:3">
      <c r="A93" s="4" t="s">
        <v>263</v>
      </c>
      <c r="B9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50</v>
      </c>
    </row>
    <row r="2" spans="1:2">
      <c r="A2" s="3" t="s">
        <v>293</v>
      </c>
    </row>
    <row r="3" spans="1:2">
      <c r="A3" s="4" t="s">
        <v>294</v>
      </c>
      <c r="B3" s="7" t="n">
        <v>178975</v>
      </c>
    </row>
    <row r="4" spans="1:2">
      <c r="A4" s="4" t="s">
        <v>295</v>
      </c>
      <c r="B4" s="5" t="n">
        <v>4</v>
      </c>
    </row>
    <row r="5" spans="1:2">
      <c r="A5" s="4" t="s">
        <v>296</v>
      </c>
      <c r="B5" s="5" t="n">
        <v>-13</v>
      </c>
    </row>
    <row r="6" spans="1:2">
      <c r="A6" s="4" t="s">
        <v>297</v>
      </c>
      <c r="B6" s="5" t="n">
        <v>178966</v>
      </c>
    </row>
    <row r="7" spans="1:2">
      <c r="A7" s="4" t="s">
        <v>298</v>
      </c>
    </row>
    <row r="8" spans="1:2">
      <c r="A8" s="3" t="s">
        <v>293</v>
      </c>
    </row>
    <row r="9" spans="1:2">
      <c r="A9" s="4" t="s">
        <v>294</v>
      </c>
      <c r="B9" s="5" t="n">
        <v>139724</v>
      </c>
    </row>
    <row r="10" spans="1:2">
      <c r="A10" s="4" t="s">
        <v>295</v>
      </c>
      <c r="B10" s="5" t="n">
        <v>4</v>
      </c>
    </row>
    <row r="11" spans="1:2">
      <c r="A11" s="4" t="s">
        <v>296</v>
      </c>
      <c r="B11" s="5" t="n">
        <v>-2</v>
      </c>
    </row>
    <row r="12" spans="1:2">
      <c r="A12" s="4" t="s">
        <v>297</v>
      </c>
      <c r="B12" s="5" t="n">
        <v>139726</v>
      </c>
    </row>
    <row r="13" spans="1:2">
      <c r="A13" s="4" t="s">
        <v>268</v>
      </c>
    </row>
    <row r="14" spans="1:2">
      <c r="A14" s="3" t="s">
        <v>293</v>
      </c>
    </row>
    <row r="15" spans="1:2">
      <c r="A15" s="4" t="s">
        <v>294</v>
      </c>
      <c r="B15" s="5" t="n">
        <v>69250</v>
      </c>
    </row>
    <row r="16" spans="1:2">
      <c r="A16" s="4" t="s">
        <v>295</v>
      </c>
      <c r="B16" s="5" t="n">
        <v>0</v>
      </c>
    </row>
    <row r="17" spans="1:2">
      <c r="A17" s="4" t="s">
        <v>296</v>
      </c>
      <c r="B17" s="5" t="n">
        <v>-2</v>
      </c>
    </row>
    <row r="18" spans="1:2">
      <c r="A18" s="4" t="s">
        <v>297</v>
      </c>
      <c r="B18" s="5" t="n">
        <v>69248</v>
      </c>
    </row>
    <row r="19" spans="1:2">
      <c r="A19" s="4" t="s">
        <v>269</v>
      </c>
    </row>
    <row r="20" spans="1:2">
      <c r="A20" s="3" t="s">
        <v>293</v>
      </c>
    </row>
    <row r="21" spans="1:2">
      <c r="A21" s="4" t="s">
        <v>294</v>
      </c>
      <c r="B21" s="5" t="n">
        <v>58945</v>
      </c>
    </row>
    <row r="22" spans="1:2">
      <c r="A22" s="4" t="s">
        <v>295</v>
      </c>
      <c r="B22" s="5" t="n">
        <v>4</v>
      </c>
    </row>
    <row r="23" spans="1:2">
      <c r="A23" s="4" t="s">
        <v>296</v>
      </c>
      <c r="B23" s="5" t="n">
        <v>0</v>
      </c>
    </row>
    <row r="24" spans="1:2">
      <c r="A24" s="4" t="s">
        <v>297</v>
      </c>
      <c r="B24" s="5" t="n">
        <v>58949</v>
      </c>
    </row>
    <row r="25" spans="1:2">
      <c r="A25" s="4" t="s">
        <v>267</v>
      </c>
    </row>
    <row r="26" spans="1:2">
      <c r="A26" s="3" t="s">
        <v>293</v>
      </c>
    </row>
    <row r="27" spans="1:2">
      <c r="A27" s="4" t="s">
        <v>294</v>
      </c>
      <c r="B27" s="5" t="n">
        <v>11529</v>
      </c>
    </row>
    <row r="28" spans="1:2">
      <c r="A28" s="4" t="s">
        <v>295</v>
      </c>
      <c r="B28" s="5" t="n">
        <v>0</v>
      </c>
    </row>
    <row r="29" spans="1:2">
      <c r="A29" s="4" t="s">
        <v>296</v>
      </c>
      <c r="B29" s="5" t="n">
        <v>0</v>
      </c>
    </row>
    <row r="30" spans="1:2">
      <c r="A30" s="4" t="s">
        <v>297</v>
      </c>
      <c r="B30" s="5" t="n">
        <v>11529</v>
      </c>
    </row>
    <row r="31" spans="1:2">
      <c r="A31" s="4" t="s">
        <v>177</v>
      </c>
    </row>
    <row r="32" spans="1:2">
      <c r="A32" s="3" t="s">
        <v>293</v>
      </c>
    </row>
    <row r="33" spans="1:2">
      <c r="A33" s="4" t="s">
        <v>294</v>
      </c>
      <c r="B33" s="5" t="n">
        <v>39251</v>
      </c>
    </row>
    <row r="34" spans="1:2">
      <c r="A34" s="4" t="s">
        <v>295</v>
      </c>
      <c r="B34" s="5" t="n">
        <v>0</v>
      </c>
    </row>
    <row r="35" spans="1:2">
      <c r="A35" s="4" t="s">
        <v>296</v>
      </c>
      <c r="B35" s="5" t="n">
        <v>-11</v>
      </c>
    </row>
    <row r="36" spans="1:2">
      <c r="A36" s="4" t="s">
        <v>297</v>
      </c>
      <c r="B36" s="5" t="n">
        <v>39240</v>
      </c>
    </row>
    <row r="37" spans="1:2">
      <c r="A37" s="4" t="s">
        <v>270</v>
      </c>
    </row>
    <row r="38" spans="1:2">
      <c r="A38" s="3" t="s">
        <v>293</v>
      </c>
    </row>
    <row r="39" spans="1:2">
      <c r="A39" s="4" t="s">
        <v>294</v>
      </c>
      <c r="B39" s="5" t="n">
        <v>11376</v>
      </c>
    </row>
    <row r="40" spans="1:2">
      <c r="A40" s="4" t="s">
        <v>295</v>
      </c>
      <c r="B40" s="5" t="n">
        <v>0</v>
      </c>
    </row>
    <row r="41" spans="1:2">
      <c r="A41" s="4" t="s">
        <v>296</v>
      </c>
      <c r="B41" s="5" t="n">
        <v>-5</v>
      </c>
    </row>
    <row r="42" spans="1:2">
      <c r="A42" s="4" t="s">
        <v>297</v>
      </c>
      <c r="B42" s="5" t="n">
        <v>11371</v>
      </c>
    </row>
    <row r="43" spans="1:2">
      <c r="A43" s="4" t="s">
        <v>271</v>
      </c>
    </row>
    <row r="44" spans="1:2">
      <c r="A44" s="3" t="s">
        <v>293</v>
      </c>
    </row>
    <row r="45" spans="1:2">
      <c r="A45" s="4" t="s">
        <v>294</v>
      </c>
      <c r="B45" s="5" t="n">
        <v>27875</v>
      </c>
    </row>
    <row r="46" spans="1:2">
      <c r="A46" s="4" t="s">
        <v>295</v>
      </c>
      <c r="B46" s="5" t="n">
        <v>0</v>
      </c>
    </row>
    <row r="47" spans="1:2">
      <c r="A47" s="4" t="s">
        <v>296</v>
      </c>
      <c r="B47" s="5" t="n">
        <v>-6</v>
      </c>
    </row>
    <row r="48" spans="1:2">
      <c r="A48" s="4" t="s">
        <v>297</v>
      </c>
      <c r="B48" s="7" t="n">
        <v>278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9</v>
      </c>
      <c r="B1" s="2" t="s">
        <v>69</v>
      </c>
      <c r="C1" s="2" t="s">
        <v>1</v>
      </c>
    </row>
    <row r="2" spans="1:4">
      <c r="B2" s="2" t="s">
        <v>2</v>
      </c>
      <c r="C2" s="2" t="s">
        <v>2</v>
      </c>
      <c r="D2" s="2" t="s">
        <v>29</v>
      </c>
    </row>
    <row r="3" spans="1:4">
      <c r="A3" s="3" t="s">
        <v>135</v>
      </c>
    </row>
    <row r="4" spans="1:4">
      <c r="A4" s="4" t="s">
        <v>32</v>
      </c>
      <c r="D4" s="7" t="n">
        <v>0</v>
      </c>
    </row>
    <row r="5" spans="1:4">
      <c r="A5" s="4" t="s">
        <v>300</v>
      </c>
      <c r="B5" s="7" t="n">
        <v>108500000</v>
      </c>
      <c r="C5" s="7" t="n">
        <v>108500000</v>
      </c>
    </row>
    <row r="6" spans="1:4">
      <c r="A6" s="4" t="s">
        <v>301</v>
      </c>
      <c r="B6" s="7" t="n">
        <v>0</v>
      </c>
      <c r="C6"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9</v>
      </c>
    </row>
    <row r="2" spans="1:3">
      <c r="A2" s="3" t="s">
        <v>303</v>
      </c>
    </row>
    <row r="3" spans="1:3">
      <c r="A3" s="4" t="s">
        <v>304</v>
      </c>
      <c r="B3" s="7" t="n">
        <v>2630</v>
      </c>
      <c r="C3" s="7" t="n">
        <v>2111</v>
      </c>
    </row>
    <row r="4" spans="1:3">
      <c r="A4" s="4" t="s">
        <v>305</v>
      </c>
      <c r="B4" s="5" t="n">
        <v>-2078</v>
      </c>
      <c r="C4" s="5" t="n">
        <v>-1902</v>
      </c>
    </row>
    <row r="5" spans="1:3">
      <c r="A5" s="4" t="s">
        <v>306</v>
      </c>
      <c r="B5" s="5" t="n">
        <v>552</v>
      </c>
      <c r="C5" s="5" t="n">
        <v>209</v>
      </c>
    </row>
    <row r="6" spans="1:3">
      <c r="A6" s="4" t="s">
        <v>307</v>
      </c>
    </row>
    <row r="7" spans="1:3">
      <c r="A7" s="3" t="s">
        <v>303</v>
      </c>
    </row>
    <row r="8" spans="1:3">
      <c r="A8" s="4" t="s">
        <v>304</v>
      </c>
      <c r="B8" s="5" t="n">
        <v>1977</v>
      </c>
      <c r="C8" s="5" t="n">
        <v>1617</v>
      </c>
    </row>
    <row r="9" spans="1:3">
      <c r="A9" s="4" t="s">
        <v>308</v>
      </c>
    </row>
    <row r="10" spans="1:3">
      <c r="A10" s="3" t="s">
        <v>303</v>
      </c>
    </row>
    <row r="11" spans="1:3">
      <c r="A11" s="4" t="s">
        <v>304</v>
      </c>
      <c r="B11" s="5" t="n">
        <v>440</v>
      </c>
      <c r="C11" s="5" t="n">
        <v>281</v>
      </c>
    </row>
    <row r="12" spans="1:3">
      <c r="A12" s="4" t="s">
        <v>309</v>
      </c>
    </row>
    <row r="13" spans="1:3">
      <c r="A13" s="3" t="s">
        <v>303</v>
      </c>
    </row>
    <row r="14" spans="1:3">
      <c r="A14" s="4" t="s">
        <v>304</v>
      </c>
      <c r="B14" s="5" t="n">
        <v>10</v>
      </c>
      <c r="C14" s="5" t="n">
        <v>10</v>
      </c>
    </row>
    <row r="15" spans="1:3">
      <c r="A15" s="4" t="s">
        <v>310</v>
      </c>
    </row>
    <row r="16" spans="1:3">
      <c r="A16" s="3" t="s">
        <v>303</v>
      </c>
    </row>
    <row r="17" spans="1:3">
      <c r="A17" s="4" t="s">
        <v>304</v>
      </c>
      <c r="B17" s="7" t="n">
        <v>203</v>
      </c>
      <c r="C17" s="7" t="n">
        <v>2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312</v>
      </c>
    </row>
    <row r="3" spans="1:3">
      <c r="A3" s="4" t="s">
        <v>313</v>
      </c>
      <c r="B3" s="7" t="n">
        <v>1596</v>
      </c>
      <c r="C3" s="7" t="n">
        <v>378</v>
      </c>
    </row>
    <row r="4" spans="1:3">
      <c r="A4" s="4" t="s">
        <v>314</v>
      </c>
      <c r="B4" s="5" t="n">
        <v>910</v>
      </c>
      <c r="C4" s="5" t="n">
        <v>1400</v>
      </c>
    </row>
    <row r="5" spans="1:3">
      <c r="A5" s="4" t="s">
        <v>306</v>
      </c>
      <c r="B5" s="7" t="n">
        <v>2506</v>
      </c>
      <c r="C5" s="7" t="n">
        <v>17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3" t="s">
        <v>316</v>
      </c>
    </row>
    <row r="3" spans="1:3">
      <c r="A3" s="4" t="s">
        <v>122</v>
      </c>
      <c r="B3" s="7" t="n">
        <v>8324</v>
      </c>
      <c r="C3" s="7" t="n">
        <v>0</v>
      </c>
    </row>
    <row r="4" spans="1:3">
      <c r="A4" s="4" t="s">
        <v>317</v>
      </c>
      <c r="B4" s="5" t="n">
        <v>250</v>
      </c>
      <c r="C4" s="5" t="n">
        <v>280</v>
      </c>
    </row>
    <row r="5" spans="1:3">
      <c r="A5" s="4" t="s">
        <v>306</v>
      </c>
      <c r="B5" s="7" t="n">
        <v>8574</v>
      </c>
      <c r="C5" s="7" t="n">
        <v>2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s>
  <sheetData>
    <row r="1" spans="1:13">
      <c r="A1" s="1" t="s">
        <v>318</v>
      </c>
      <c r="B1" s="2" t="s">
        <v>244</v>
      </c>
      <c r="I1" s="2" t="s">
        <v>69</v>
      </c>
      <c r="K1" s="2" t="s">
        <v>1</v>
      </c>
    </row>
    <row r="2" spans="1:13">
      <c r="B2" s="2" t="s">
        <v>319</v>
      </c>
      <c r="C2" s="2" t="s">
        <v>320</v>
      </c>
      <c r="D2" s="2" t="s">
        <v>29</v>
      </c>
      <c r="E2" s="2" t="s">
        <v>321</v>
      </c>
      <c r="F2" s="2" t="s">
        <v>322</v>
      </c>
      <c r="G2" s="2" t="s">
        <v>323</v>
      </c>
      <c r="H2" s="2" t="s">
        <v>324</v>
      </c>
      <c r="I2" s="2" t="s">
        <v>2</v>
      </c>
      <c r="J2" s="2" t="s">
        <v>70</v>
      </c>
      <c r="K2" s="2" t="s">
        <v>2</v>
      </c>
      <c r="L2" s="2" t="s">
        <v>70</v>
      </c>
      <c r="M2" s="2" t="s">
        <v>325</v>
      </c>
    </row>
    <row r="3" spans="1:13">
      <c r="A3" s="3" t="s">
        <v>326</v>
      </c>
    </row>
    <row r="4" spans="1:13">
      <c r="A4" s="4" t="s">
        <v>327</v>
      </c>
      <c r="I4" s="7" t="n">
        <v>18564000</v>
      </c>
      <c r="J4" s="7" t="n">
        <v>1512000</v>
      </c>
      <c r="K4" s="7" t="n">
        <v>43000000</v>
      </c>
      <c r="L4" s="7" t="n">
        <v>1873000</v>
      </c>
    </row>
    <row r="5" spans="1:13">
      <c r="A5" s="4" t="s">
        <v>328</v>
      </c>
    </row>
    <row r="6" spans="1:13">
      <c r="A6" s="3" t="s">
        <v>326</v>
      </c>
    </row>
    <row r="7" spans="1:13">
      <c r="A7" s="4" t="s">
        <v>329</v>
      </c>
      <c r="M7" s="7" t="n">
        <v>140000</v>
      </c>
    </row>
    <row r="8" spans="1:13">
      <c r="A8" s="4" t="s">
        <v>257</v>
      </c>
    </row>
    <row r="9" spans="1:13">
      <c r="A9" s="3" t="s">
        <v>326</v>
      </c>
    </row>
    <row r="10" spans="1:13">
      <c r="A10" s="4" t="s">
        <v>330</v>
      </c>
      <c r="B10" s="7" t="n">
        <v>5000000</v>
      </c>
      <c r="C10" s="7" t="n">
        <v>10000000</v>
      </c>
      <c r="D10" s="7" t="n">
        <v>40000000</v>
      </c>
    </row>
    <row r="11" spans="1:13">
      <c r="A11" s="4" t="s">
        <v>331</v>
      </c>
      <c r="I11" s="5" t="n">
        <v>17100000</v>
      </c>
      <c r="K11" s="5" t="n">
        <v>38500000</v>
      </c>
    </row>
    <row r="12" spans="1:13">
      <c r="A12" s="4" t="s">
        <v>42</v>
      </c>
      <c r="D12" s="5" t="n">
        <v>38100000</v>
      </c>
      <c r="I12" s="5" t="n">
        <v>14600000</v>
      </c>
      <c r="K12" s="5" t="n">
        <v>14600000</v>
      </c>
    </row>
    <row r="13" spans="1:13">
      <c r="A13" s="4" t="s">
        <v>332</v>
      </c>
      <c r="I13" s="5" t="n">
        <v>-1200000</v>
      </c>
      <c r="K13" s="5" t="n">
        <v>-1900000</v>
      </c>
    </row>
    <row r="14" spans="1:13">
      <c r="A14" s="4" t="s">
        <v>333</v>
      </c>
      <c r="E14" s="4" t="s">
        <v>334</v>
      </c>
    </row>
    <row r="15" spans="1:13">
      <c r="A15" s="4" t="s">
        <v>335</v>
      </c>
    </row>
    <row r="16" spans="1:13">
      <c r="A16" s="3" t="s">
        <v>326</v>
      </c>
    </row>
    <row r="17" spans="1:13">
      <c r="A17" s="4" t="s">
        <v>336</v>
      </c>
      <c r="E17" s="7" t="n">
        <v>765000000</v>
      </c>
    </row>
    <row r="18" spans="1:13">
      <c r="A18" s="4" t="s">
        <v>337</v>
      </c>
    </row>
    <row r="19" spans="1:13">
      <c r="A19" s="3" t="s">
        <v>326</v>
      </c>
    </row>
    <row r="20" spans="1:13">
      <c r="A20" s="4" t="s">
        <v>330</v>
      </c>
      <c r="D20" s="5" t="n">
        <v>40000000</v>
      </c>
    </row>
    <row r="21" spans="1:13">
      <c r="A21" s="4" t="s">
        <v>259</v>
      </c>
    </row>
    <row r="22" spans="1:13">
      <c r="A22" s="3" t="s">
        <v>326</v>
      </c>
    </row>
    <row r="23" spans="1:13">
      <c r="A23" s="4" t="s">
        <v>330</v>
      </c>
      <c r="F23" s="7" t="n">
        <v>15000000</v>
      </c>
    </row>
    <row r="24" spans="1:13">
      <c r="A24" s="4" t="s">
        <v>333</v>
      </c>
      <c r="F24" s="4" t="s">
        <v>334</v>
      </c>
    </row>
    <row r="25" spans="1:13">
      <c r="A25" s="4" t="s">
        <v>338</v>
      </c>
      <c r="F25" s="4" t="s">
        <v>339</v>
      </c>
    </row>
    <row r="26" spans="1:13">
      <c r="A26" s="4" t="s">
        <v>340</v>
      </c>
      <c r="F26" s="4" t="s">
        <v>339</v>
      </c>
    </row>
    <row r="27" spans="1:13">
      <c r="A27" s="4" t="s">
        <v>327</v>
      </c>
      <c r="I27" s="5" t="n">
        <v>1500000</v>
      </c>
      <c r="J27" s="7" t="n">
        <v>1500000</v>
      </c>
      <c r="K27" s="5" t="n">
        <v>4500000</v>
      </c>
      <c r="L27" s="7" t="n">
        <v>1900000</v>
      </c>
    </row>
    <row r="28" spans="1:13">
      <c r="A28" s="4" t="s">
        <v>42</v>
      </c>
      <c r="D28" s="7" t="n">
        <v>11600000</v>
      </c>
      <c r="I28" s="7" t="n">
        <v>7100000</v>
      </c>
      <c r="K28" s="7" t="n">
        <v>7100000</v>
      </c>
    </row>
    <row r="29" spans="1:13">
      <c r="A29" s="4" t="s">
        <v>341</v>
      </c>
    </row>
    <row r="30" spans="1:13">
      <c r="A30" s="3" t="s">
        <v>326</v>
      </c>
    </row>
    <row r="31" spans="1:13">
      <c r="A31" s="4" t="s">
        <v>342</v>
      </c>
      <c r="F31" s="7" t="n">
        <v>667500000</v>
      </c>
    </row>
    <row r="32" spans="1:13">
      <c r="A32" s="4" t="s">
        <v>343</v>
      </c>
      <c r="F32" s="4" t="s">
        <v>344</v>
      </c>
    </row>
    <row r="33" spans="1:13">
      <c r="A33" s="4" t="s">
        <v>345</v>
      </c>
    </row>
    <row r="34" spans="1:13">
      <c r="A34" s="3" t="s">
        <v>326</v>
      </c>
    </row>
    <row r="35" spans="1:13">
      <c r="A35" s="4" t="s">
        <v>330</v>
      </c>
      <c r="F35" s="7" t="n">
        <v>15000000</v>
      </c>
    </row>
    <row r="36" spans="1:13">
      <c r="A36" s="4" t="s">
        <v>346</v>
      </c>
    </row>
    <row r="37" spans="1:13">
      <c r="A37" s="3" t="s">
        <v>326</v>
      </c>
    </row>
    <row r="38" spans="1:13">
      <c r="A38" s="4" t="s">
        <v>347</v>
      </c>
      <c r="H38" s="7" t="n">
        <v>30000</v>
      </c>
    </row>
    <row r="39" spans="1:13">
      <c r="A39" s="4" t="s">
        <v>348</v>
      </c>
      <c r="H39" s="5" t="n">
        <v>30000</v>
      </c>
    </row>
    <row r="40" spans="1:13">
      <c r="A40" s="4" t="s">
        <v>349</v>
      </c>
      <c r="H40" s="7" t="n">
        <v>50000</v>
      </c>
    </row>
    <row r="41" spans="1:13">
      <c r="A41" s="4" t="s">
        <v>350</v>
      </c>
      <c r="H41" s="5" t="n">
        <v>2024</v>
      </c>
    </row>
    <row r="42" spans="1:13">
      <c r="A42" s="4" t="s">
        <v>351</v>
      </c>
      <c r="H42" s="5" t="n">
        <v>2030</v>
      </c>
    </row>
    <row r="43" spans="1:13">
      <c r="A43" s="4" t="s">
        <v>352</v>
      </c>
    </row>
    <row r="44" spans="1:13">
      <c r="A44" s="3" t="s">
        <v>326</v>
      </c>
    </row>
    <row r="45" spans="1:13">
      <c r="A45" s="4" t="s">
        <v>347</v>
      </c>
      <c r="G45" s="7" t="n">
        <v>10000</v>
      </c>
    </row>
    <row r="46" spans="1:13">
      <c r="A46" s="4" t="s">
        <v>348</v>
      </c>
      <c r="G46" s="7" t="n">
        <v>10000</v>
      </c>
    </row>
    <row r="47" spans="1:13">
      <c r="A47" s="4" t="s">
        <v>353</v>
      </c>
      <c r="G47" s="5" t="n">
        <v>2033</v>
      </c>
    </row>
  </sheetData>
  <mergeCells count="4">
    <mergeCell ref="A1:A2"/>
    <mergeCell ref="B1:H1"/>
    <mergeCell ref="I1:J1"/>
    <mergeCell ref="K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 customWidth="1" max="5" min="5" width="44"/>
    <col customWidth="1" max="6" min="6" width="21"/>
    <col customWidth="1" max="7" min="7" width="20"/>
  </cols>
  <sheetData>
    <row r="1" spans="1:7">
      <c r="A1" s="1" t="s">
        <v>354</v>
      </c>
      <c r="B1" s="2" t="s">
        <v>244</v>
      </c>
      <c r="C1" s="2" t="s">
        <v>69</v>
      </c>
      <c r="E1" s="2" t="s">
        <v>1</v>
      </c>
      <c r="G1" s="2" t="s">
        <v>355</v>
      </c>
    </row>
    <row r="2" spans="1:7">
      <c r="B2" s="2" t="s">
        <v>356</v>
      </c>
      <c r="C2" s="2" t="s">
        <v>250</v>
      </c>
      <c r="D2" s="2" t="s">
        <v>251</v>
      </c>
      <c r="E2" s="2" t="s">
        <v>357</v>
      </c>
      <c r="F2" s="2" t="s">
        <v>251</v>
      </c>
      <c r="G2" s="2" t="s">
        <v>358</v>
      </c>
    </row>
    <row r="3" spans="1:7">
      <c r="A3" s="3" t="s">
        <v>359</v>
      </c>
    </row>
    <row r="4" spans="1:7">
      <c r="A4" s="4" t="s">
        <v>360</v>
      </c>
      <c r="E4" s="5" t="n">
        <v>30000</v>
      </c>
    </row>
    <row r="5" spans="1:7">
      <c r="A5" s="4" t="s">
        <v>361</v>
      </c>
      <c r="E5" s="4" t="s">
        <v>362</v>
      </c>
    </row>
    <row r="6" spans="1:7">
      <c r="A6" s="4" t="s">
        <v>363</v>
      </c>
      <c r="G6" s="5" t="n">
        <v>2</v>
      </c>
    </row>
    <row r="7" spans="1:7">
      <c r="A7" s="4" t="s">
        <v>364</v>
      </c>
      <c r="D7" s="7" t="n">
        <v>41000</v>
      </c>
      <c r="F7" s="7" t="n">
        <v>120000</v>
      </c>
    </row>
    <row r="8" spans="1:7">
      <c r="A8" s="4" t="s">
        <v>365</v>
      </c>
      <c r="E8" s="5" t="n">
        <v>2017</v>
      </c>
    </row>
    <row r="9" spans="1:7">
      <c r="A9" s="4" t="s">
        <v>366</v>
      </c>
      <c r="E9" s="4" t="s">
        <v>367</v>
      </c>
    </row>
    <row r="10" spans="1:7">
      <c r="A10" s="4" t="s">
        <v>368</v>
      </c>
      <c r="C10" s="7" t="n">
        <v>1000000</v>
      </c>
      <c r="D10" s="7" t="n">
        <v>400000</v>
      </c>
      <c r="E10" s="7" t="n">
        <v>1900000</v>
      </c>
      <c r="F10" s="7" t="n">
        <v>1200000</v>
      </c>
    </row>
    <row r="11" spans="1:7">
      <c r="A11" s="4" t="s">
        <v>369</v>
      </c>
      <c r="E11" s="7" t="n">
        <v>0</v>
      </c>
    </row>
    <row r="12" spans="1:7">
      <c r="A12" s="4" t="s">
        <v>370</v>
      </c>
    </row>
    <row r="13" spans="1:7">
      <c r="A13" s="3" t="s">
        <v>359</v>
      </c>
    </row>
    <row r="14" spans="1:7">
      <c r="A14" s="4" t="s">
        <v>360</v>
      </c>
      <c r="B14" s="5" t="n">
        <v>47500</v>
      </c>
    </row>
    <row r="15" spans="1:7">
      <c r="A15" s="4" t="s">
        <v>371</v>
      </c>
      <c r="E15" s="4" t="s">
        <v>372</v>
      </c>
    </row>
    <row r="16" spans="1:7">
      <c r="A16" s="4" t="s">
        <v>373</v>
      </c>
      <c r="C16" s="4" t="s">
        <v>374</v>
      </c>
      <c r="E16" s="4" t="s">
        <v>374</v>
      </c>
    </row>
    <row r="17" spans="1:7">
      <c r="A17" s="4" t="s">
        <v>375</v>
      </c>
      <c r="C17" s="4" t="s">
        <v>374</v>
      </c>
      <c r="E17" s="4" t="s">
        <v>374</v>
      </c>
    </row>
    <row r="18" spans="1:7">
      <c r="A18" s="4" t="s">
        <v>376</v>
      </c>
      <c r="C18" s="7" t="n">
        <v>567000</v>
      </c>
      <c r="E18" s="7" t="n">
        <v>567000</v>
      </c>
    </row>
    <row r="19" spans="1:7">
      <c r="A19" s="4" t="s">
        <v>377</v>
      </c>
      <c r="C19" s="5" t="n">
        <v>8300000</v>
      </c>
      <c r="E19" s="7" t="n">
        <v>8300000</v>
      </c>
    </row>
    <row r="20" spans="1:7">
      <c r="A20" s="4" t="s">
        <v>378</v>
      </c>
      <c r="E20" s="4" t="s">
        <v>379</v>
      </c>
    </row>
    <row r="21" spans="1:7">
      <c r="A21" s="4" t="s">
        <v>380</v>
      </c>
    </row>
    <row r="22" spans="1:7">
      <c r="A22" s="3" t="s">
        <v>359</v>
      </c>
    </row>
    <row r="23" spans="1:7">
      <c r="A23" s="4" t="s">
        <v>381</v>
      </c>
      <c r="E23" s="4" t="s">
        <v>382</v>
      </c>
    </row>
    <row r="24" spans="1:7">
      <c r="A24" s="4" t="s">
        <v>383</v>
      </c>
    </row>
    <row r="25" spans="1:7">
      <c r="A25" s="3" t="s">
        <v>359</v>
      </c>
    </row>
    <row r="26" spans="1:7">
      <c r="A26" s="4" t="s">
        <v>384</v>
      </c>
      <c r="C26" s="7" t="n">
        <v>7100000</v>
      </c>
      <c r="E26" s="7" t="n">
        <v>7100000</v>
      </c>
    </row>
    <row r="27" spans="1:7">
      <c r="A27" s="4" t="s">
        <v>385</v>
      </c>
      <c r="B27" s="7" t="n">
        <v>12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250</v>
      </c>
    </row>
    <row r="2" spans="1:2">
      <c r="A2" s="3" t="s">
        <v>144</v>
      </c>
    </row>
    <row r="3" spans="1:2">
      <c r="A3" s="5" t="n">
        <v>2018</v>
      </c>
      <c r="B3" s="7" t="n">
        <v>316</v>
      </c>
    </row>
    <row r="4" spans="1:2">
      <c r="A4" s="5" t="n">
        <v>2019</v>
      </c>
      <c r="B4" s="5" t="n">
        <v>2354</v>
      </c>
    </row>
    <row r="5" spans="1:2">
      <c r="A5" s="5" t="n">
        <v>2020</v>
      </c>
      <c r="B5" s="5" t="n">
        <v>3087</v>
      </c>
    </row>
    <row r="6" spans="1:2">
      <c r="A6" s="5" t="n">
        <v>2021</v>
      </c>
      <c r="B6" s="5" t="n">
        <v>3187</v>
      </c>
    </row>
    <row r="7" spans="1:2">
      <c r="A7" s="5" t="n">
        <v>2022</v>
      </c>
      <c r="B7" s="5" t="n">
        <v>3290</v>
      </c>
    </row>
    <row r="8" spans="1:2">
      <c r="A8" s="4" t="s">
        <v>387</v>
      </c>
      <c r="B8" s="5" t="n">
        <v>10831</v>
      </c>
    </row>
    <row r="9" spans="1:2">
      <c r="A9" s="4" t="s">
        <v>306</v>
      </c>
      <c r="B9" s="7" t="n">
        <v>230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8564</v>
      </c>
      <c r="C4" s="7" t="n">
        <v>1512</v>
      </c>
      <c r="D4" s="7" t="n">
        <v>43000</v>
      </c>
      <c r="E4" s="7" t="n">
        <v>1873</v>
      </c>
    </row>
    <row r="5" spans="1:5">
      <c r="A5" s="3" t="s">
        <v>73</v>
      </c>
    </row>
    <row r="6" spans="1:5">
      <c r="A6" s="4" t="s">
        <v>74</v>
      </c>
      <c r="B6" s="5" t="n">
        <v>9200</v>
      </c>
      <c r="C6" s="5" t="n">
        <v>6061</v>
      </c>
      <c r="D6" s="5" t="n">
        <v>26855</v>
      </c>
      <c r="E6" s="5" t="n">
        <v>17847</v>
      </c>
    </row>
    <row r="7" spans="1:5">
      <c r="A7" s="4" t="s">
        <v>75</v>
      </c>
      <c r="B7" s="5" t="n">
        <v>2887</v>
      </c>
      <c r="C7" s="5" t="n">
        <v>1329</v>
      </c>
      <c r="D7" s="5" t="n">
        <v>7265</v>
      </c>
      <c r="E7" s="5" t="n">
        <v>4429</v>
      </c>
    </row>
    <row r="8" spans="1:5">
      <c r="A8" s="4" t="s">
        <v>76</v>
      </c>
      <c r="B8" s="5" t="n">
        <v>12087</v>
      </c>
      <c r="C8" s="5" t="n">
        <v>7390</v>
      </c>
      <c r="D8" s="5" t="n">
        <v>34120</v>
      </c>
      <c r="E8" s="5" t="n">
        <v>22276</v>
      </c>
    </row>
    <row r="9" spans="1:5">
      <c r="A9" s="4" t="s">
        <v>77</v>
      </c>
      <c r="B9" s="5" t="n">
        <v>6477</v>
      </c>
      <c r="C9" s="5" t="n">
        <v>-5878</v>
      </c>
      <c r="D9" s="5" t="n">
        <v>8880</v>
      </c>
      <c r="E9" s="5" t="n">
        <v>-20403</v>
      </c>
    </row>
    <row r="10" spans="1:5">
      <c r="A10" s="4" t="s">
        <v>78</v>
      </c>
      <c r="B10" s="5" t="n">
        <v>206</v>
      </c>
      <c r="C10" s="5" t="n">
        <v>274</v>
      </c>
      <c r="D10" s="5" t="n">
        <v>-90</v>
      </c>
      <c r="E10" s="5" t="n">
        <v>102</v>
      </c>
    </row>
    <row r="11" spans="1:5">
      <c r="A11" s="4" t="s">
        <v>79</v>
      </c>
      <c r="B11" s="5" t="n">
        <v>0</v>
      </c>
      <c r="C11" s="5" t="n">
        <v>-1521</v>
      </c>
      <c r="D11" s="5" t="n">
        <v>0</v>
      </c>
      <c r="E11" s="5" t="n">
        <v>-5566</v>
      </c>
    </row>
    <row r="12" spans="1:5">
      <c r="A12" s="4" t="s">
        <v>80</v>
      </c>
      <c r="B12" s="7" t="n">
        <v>6683</v>
      </c>
      <c r="C12" s="7" t="n">
        <v>-7125</v>
      </c>
      <c r="D12" s="7" t="n">
        <v>8790</v>
      </c>
      <c r="E12" s="7" t="n">
        <v>-25867</v>
      </c>
    </row>
    <row r="13" spans="1:5">
      <c r="A13" s="3" t="s">
        <v>81</v>
      </c>
    </row>
    <row r="14" spans="1:5">
      <c r="A14" s="4" t="s">
        <v>82</v>
      </c>
      <c r="B14" s="7" t="n">
        <v>0</v>
      </c>
      <c r="C14" s="9" t="n">
        <v>-12.26</v>
      </c>
      <c r="D14" s="7" t="n">
        <v>0</v>
      </c>
      <c r="E14" s="9" t="n">
        <v>-46.85</v>
      </c>
    </row>
    <row r="15" spans="1:5">
      <c r="A15" s="4" t="s">
        <v>83</v>
      </c>
      <c r="B15" s="7" t="n">
        <v>0</v>
      </c>
      <c r="C15" s="9" t="n">
        <v>-12.26</v>
      </c>
      <c r="D15" s="7" t="n">
        <v>0</v>
      </c>
      <c r="E15" s="9" t="n">
        <v>-46.85</v>
      </c>
    </row>
    <row r="16" spans="1:5">
      <c r="A16" s="3" t="s">
        <v>84</v>
      </c>
    </row>
    <row r="17" spans="1:5">
      <c r="A17" s="4" t="s">
        <v>82</v>
      </c>
      <c r="B17" s="5" t="n">
        <v>5087792</v>
      </c>
      <c r="C17" s="5" t="n">
        <v>581355</v>
      </c>
      <c r="D17" s="5" t="n">
        <v>2149583</v>
      </c>
      <c r="E17" s="5" t="n">
        <v>552119</v>
      </c>
    </row>
    <row r="18" spans="1:5">
      <c r="A18" s="4" t="s">
        <v>83</v>
      </c>
      <c r="B18" s="5" t="n">
        <v>6144492</v>
      </c>
      <c r="C18" s="5" t="n">
        <v>581355</v>
      </c>
      <c r="D18" s="5" t="n">
        <v>3096952</v>
      </c>
      <c r="E18" s="5" t="n">
        <v>5521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9"/>
    <col customWidth="1" max="2" min="2" width="30"/>
    <col customWidth="1" max="3" min="3" width="27"/>
    <col customWidth="1" max="4" min="4" width="37"/>
    <col customWidth="1" max="5" min="5" width="21"/>
    <col customWidth="1" max="6" min="6" width="30"/>
    <col customWidth="1" max="7" min="7" width="21"/>
    <col customWidth="1" max="8" min="8" width="21"/>
    <col customWidth="1" max="9" min="9" width="26"/>
    <col customWidth="1" max="10" min="10" width="21"/>
    <col customWidth="1" max="11" min="11" width="21"/>
    <col customWidth="1" max="12" min="12" width="21"/>
  </cols>
  <sheetData>
    <row r="1" spans="1:12">
      <c r="A1" s="1" t="s">
        <v>388</v>
      </c>
      <c r="B1" s="2" t="s">
        <v>389</v>
      </c>
      <c r="C1" s="2" t="s">
        <v>390</v>
      </c>
      <c r="D1" s="2" t="s">
        <v>391</v>
      </c>
      <c r="E1" s="2" t="s">
        <v>392</v>
      </c>
      <c r="F1" s="2" t="s">
        <v>393</v>
      </c>
      <c r="G1" s="2" t="s">
        <v>250</v>
      </c>
      <c r="H1" s="2" t="s">
        <v>251</v>
      </c>
      <c r="I1" s="2" t="s">
        <v>394</v>
      </c>
      <c r="J1" s="2" t="s">
        <v>251</v>
      </c>
      <c r="K1" s="2" t="s">
        <v>395</v>
      </c>
      <c r="L1" s="2" t="s">
        <v>396</v>
      </c>
    </row>
    <row r="2" spans="1:12">
      <c r="A2" s="3" t="s">
        <v>397</v>
      </c>
    </row>
    <row r="3" spans="1:12">
      <c r="A3" s="4" t="s">
        <v>398</v>
      </c>
      <c r="H3" s="7" t="n">
        <v>0</v>
      </c>
      <c r="J3" s="7" t="n">
        <v>500000</v>
      </c>
    </row>
    <row r="4" spans="1:12">
      <c r="A4" s="4" t="s">
        <v>399</v>
      </c>
      <c r="K4" s="7" t="n">
        <v>1900000</v>
      </c>
      <c r="L4" s="7" t="n">
        <v>3400000</v>
      </c>
    </row>
    <row r="5" spans="1:12">
      <c r="A5" s="4" t="s">
        <v>400</v>
      </c>
      <c r="I5" s="5" t="n">
        <v>2</v>
      </c>
    </row>
    <row r="6" spans="1:12">
      <c r="A6" s="4" t="s">
        <v>401</v>
      </c>
      <c r="C6" s="7" t="n">
        <v>0</v>
      </c>
      <c r="D6" s="7" t="n">
        <v>1576000</v>
      </c>
      <c r="G6" s="7" t="n">
        <v>0</v>
      </c>
      <c r="I6" s="7" t="n">
        <v>0</v>
      </c>
    </row>
    <row r="7" spans="1:12">
      <c r="A7" s="4" t="s">
        <v>402</v>
      </c>
    </row>
    <row r="8" spans="1:12">
      <c r="A8" s="3" t="s">
        <v>397</v>
      </c>
    </row>
    <row r="9" spans="1:12">
      <c r="A9" s="4" t="s">
        <v>79</v>
      </c>
      <c r="G9" s="5" t="n">
        <v>0</v>
      </c>
      <c r="H9" s="7" t="n">
        <v>1500000</v>
      </c>
      <c r="I9" s="5" t="n">
        <v>0</v>
      </c>
      <c r="J9" s="7" t="n">
        <v>5600000</v>
      </c>
    </row>
    <row r="10" spans="1:12">
      <c r="A10" s="4" t="s">
        <v>403</v>
      </c>
    </row>
    <row r="11" spans="1:12">
      <c r="A11" s="3" t="s">
        <v>397</v>
      </c>
    </row>
    <row r="12" spans="1:12">
      <c r="A12" s="4" t="s">
        <v>404</v>
      </c>
      <c r="F12" s="4" t="s">
        <v>334</v>
      </c>
    </row>
    <row r="13" spans="1:12">
      <c r="A13" s="4" t="s">
        <v>405</v>
      </c>
    </row>
    <row r="14" spans="1:12">
      <c r="A14" s="3" t="s">
        <v>397</v>
      </c>
    </row>
    <row r="15" spans="1:12">
      <c r="A15" s="4" t="s">
        <v>406</v>
      </c>
      <c r="C15" s="5" t="n">
        <v>3576</v>
      </c>
    </row>
    <row r="16" spans="1:12">
      <c r="A16" s="4" t="s">
        <v>407</v>
      </c>
    </row>
    <row r="17" spans="1:12">
      <c r="A17" s="3" t="s">
        <v>397</v>
      </c>
    </row>
    <row r="18" spans="1:12">
      <c r="A18" s="4" t="s">
        <v>406</v>
      </c>
      <c r="D18" s="5" t="n">
        <v>1968561</v>
      </c>
    </row>
    <row r="19" spans="1:12">
      <c r="A19" s="4" t="s">
        <v>408</v>
      </c>
      <c r="D19" s="8" t="n">
        <v>11.9907</v>
      </c>
    </row>
    <row r="20" spans="1:12">
      <c r="A20" s="4" t="s">
        <v>409</v>
      </c>
      <c r="D20" s="7" t="n">
        <v>0</v>
      </c>
    </row>
    <row r="21" spans="1:12">
      <c r="A21" s="4" t="s">
        <v>410</v>
      </c>
      <c r="B21" s="5" t="n">
        <v>168046</v>
      </c>
    </row>
    <row r="22" spans="1:12">
      <c r="A22" s="4" t="s">
        <v>411</v>
      </c>
      <c r="B22" s="9" t="n">
        <v>8.99</v>
      </c>
    </row>
    <row r="23" spans="1:12">
      <c r="A23" s="4" t="s">
        <v>404</v>
      </c>
      <c r="B23" s="4" t="s">
        <v>412</v>
      </c>
    </row>
    <row r="24" spans="1:12">
      <c r="A24" s="4" t="s">
        <v>413</v>
      </c>
    </row>
    <row r="25" spans="1:12">
      <c r="A25" s="3" t="s">
        <v>397</v>
      </c>
    </row>
    <row r="26" spans="1:12">
      <c r="A26" s="4" t="s">
        <v>411</v>
      </c>
      <c r="F26" s="8" t="n">
        <v>9.0839</v>
      </c>
    </row>
    <row r="27" spans="1:12">
      <c r="A27" s="4" t="s">
        <v>414</v>
      </c>
      <c r="F27" s="5" t="n">
        <v>4954</v>
      </c>
    </row>
    <row r="28" spans="1:12">
      <c r="A28" s="4" t="s">
        <v>149</v>
      </c>
    </row>
    <row r="29" spans="1:12">
      <c r="A29" s="3" t="s">
        <v>397</v>
      </c>
    </row>
    <row r="30" spans="1:12">
      <c r="A30" s="4" t="s">
        <v>401</v>
      </c>
      <c r="C30" s="7" t="n">
        <v>0</v>
      </c>
      <c r="D30" s="7" t="n">
        <v>1576000</v>
      </c>
      <c r="G30" s="7" t="n">
        <v>0</v>
      </c>
      <c r="I30" s="7" t="n">
        <v>0</v>
      </c>
    </row>
    <row r="31" spans="1:12">
      <c r="A31" s="4" t="s">
        <v>415</v>
      </c>
    </row>
    <row r="32" spans="1:12">
      <c r="A32" s="3" t="s">
        <v>397</v>
      </c>
    </row>
    <row r="33" spans="1:12">
      <c r="A33" s="4" t="s">
        <v>416</v>
      </c>
      <c r="E33" s="7" t="n">
        <v>2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0</v>
      </c>
    </row>
    <row r="3" spans="1:3">
      <c r="A3" s="3" t="s">
        <v>210</v>
      </c>
    </row>
    <row r="4" spans="1:3">
      <c r="A4" s="4" t="s">
        <v>418</v>
      </c>
      <c r="B4" s="7" t="n">
        <v>1576000</v>
      </c>
    </row>
    <row r="5" spans="1:3">
      <c r="A5" s="4" t="s">
        <v>419</v>
      </c>
      <c r="B5" s="5" t="n">
        <v>-577000</v>
      </c>
      <c r="C5" s="7" t="n">
        <v>-240000</v>
      </c>
    </row>
    <row r="6" spans="1:3">
      <c r="A6" s="4" t="s">
        <v>420</v>
      </c>
      <c r="B6" s="5" t="n">
        <v>0</v>
      </c>
    </row>
    <row r="7" spans="1:3">
      <c r="A7" s="4" t="s">
        <v>149</v>
      </c>
    </row>
    <row r="8" spans="1:3">
      <c r="A8" s="3" t="s">
        <v>210</v>
      </c>
    </row>
    <row r="9" spans="1:3">
      <c r="A9" s="4" t="s">
        <v>418</v>
      </c>
      <c r="B9" s="5" t="n">
        <v>1576000</v>
      </c>
    </row>
    <row r="10" spans="1:3">
      <c r="A10" s="4" t="s">
        <v>419</v>
      </c>
      <c r="B10" s="5" t="n">
        <v>634000</v>
      </c>
    </row>
    <row r="11" spans="1:3">
      <c r="A11" s="4" t="s">
        <v>421</v>
      </c>
      <c r="B11" s="5" t="n">
        <v>-57000</v>
      </c>
    </row>
    <row r="12" spans="1:3">
      <c r="A12" s="4" t="s">
        <v>422</v>
      </c>
      <c r="B12" s="5" t="n">
        <v>-2153000</v>
      </c>
    </row>
    <row r="13" spans="1:3">
      <c r="A13" s="4" t="s">
        <v>420</v>
      </c>
      <c r="B13"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3</v>
      </c>
      <c r="B1" s="2" t="s">
        <v>244</v>
      </c>
      <c r="C1" s="2" t="s">
        <v>1</v>
      </c>
    </row>
    <row r="2" spans="1:4">
      <c r="B2" s="2" t="s">
        <v>319</v>
      </c>
      <c r="C2" s="2" t="s">
        <v>2</v>
      </c>
      <c r="D2" s="2" t="s">
        <v>70</v>
      </c>
    </row>
    <row r="3" spans="1:4">
      <c r="A3" s="3" t="s">
        <v>424</v>
      </c>
    </row>
    <row r="4" spans="1:4">
      <c r="A4" s="4" t="s">
        <v>425</v>
      </c>
      <c r="C4" s="7" t="n">
        <v>49792</v>
      </c>
      <c r="D4" s="7" t="n">
        <v>0</v>
      </c>
    </row>
    <row r="5" spans="1:4">
      <c r="A5" s="4" t="s">
        <v>426</v>
      </c>
    </row>
    <row r="6" spans="1:4">
      <c r="A6" s="3" t="s">
        <v>424</v>
      </c>
    </row>
    <row r="7" spans="1:4">
      <c r="A7" s="4" t="s">
        <v>427</v>
      </c>
      <c r="C7" s="5" t="n">
        <v>0</v>
      </c>
    </row>
    <row r="8" spans="1:4">
      <c r="A8" s="4" t="s">
        <v>428</v>
      </c>
      <c r="C8" s="5" t="n">
        <v>0</v>
      </c>
    </row>
    <row r="9" spans="1:4">
      <c r="A9" s="4" t="s">
        <v>429</v>
      </c>
    </row>
    <row r="10" spans="1:4">
      <c r="A10" s="3" t="s">
        <v>424</v>
      </c>
    </row>
    <row r="11" spans="1:4">
      <c r="A11" s="4" t="s">
        <v>428</v>
      </c>
      <c r="B11" s="5" t="n">
        <v>3474668</v>
      </c>
    </row>
    <row r="12" spans="1:4">
      <c r="A12" s="4" t="s">
        <v>430</v>
      </c>
      <c r="B12" s="8" t="n">
        <v>14.3898</v>
      </c>
    </row>
    <row r="13" spans="1:4">
      <c r="A13" s="4" t="s">
        <v>425</v>
      </c>
      <c r="B13" s="7" t="n">
        <v>49800</v>
      </c>
    </row>
    <row r="14" spans="1:4">
      <c r="A14" s="4" t="s">
        <v>241</v>
      </c>
      <c r="B14" s="5" t="n">
        <v>1576010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9</v>
      </c>
    </row>
    <row r="2" spans="1:3">
      <c r="A2" s="3" t="s">
        <v>424</v>
      </c>
    </row>
    <row r="3" spans="1:3">
      <c r="A3" s="4" t="s">
        <v>432</v>
      </c>
      <c r="B3" s="5" t="n">
        <v>20000000</v>
      </c>
      <c r="C3" s="5" t="n">
        <v>113680282</v>
      </c>
    </row>
    <row r="4" spans="1:3">
      <c r="A4" s="4" t="s">
        <v>433</v>
      </c>
      <c r="B4" s="7" t="n">
        <v>0</v>
      </c>
      <c r="C4" s="7" t="n">
        <v>128531</v>
      </c>
    </row>
    <row r="5" spans="1:3">
      <c r="A5" s="4" t="s">
        <v>434</v>
      </c>
    </row>
    <row r="6" spans="1:3">
      <c r="A6" s="3" t="s">
        <v>424</v>
      </c>
    </row>
    <row r="7" spans="1:3">
      <c r="A7" s="4" t="s">
        <v>432</v>
      </c>
      <c r="C7" s="5" t="n">
        <v>40094998</v>
      </c>
    </row>
    <row r="8" spans="1:3">
      <c r="A8" s="4" t="s">
        <v>428</v>
      </c>
      <c r="C8" s="5" t="n">
        <v>4408893</v>
      </c>
    </row>
    <row r="9" spans="1:3">
      <c r="A9" s="4" t="s">
        <v>427</v>
      </c>
      <c r="C9" s="5" t="n">
        <v>4408893</v>
      </c>
    </row>
    <row r="10" spans="1:3">
      <c r="A10" s="4" t="s">
        <v>435</v>
      </c>
      <c r="C10" s="7" t="n">
        <v>40050</v>
      </c>
    </row>
    <row r="11" spans="1:3">
      <c r="A11" s="4" t="s">
        <v>433</v>
      </c>
      <c r="C11" s="7" t="n">
        <v>39630</v>
      </c>
    </row>
    <row r="12" spans="1:3">
      <c r="A12" s="4" t="s">
        <v>436</v>
      </c>
    </row>
    <row r="13" spans="1:3">
      <c r="A13" s="3" t="s">
        <v>424</v>
      </c>
    </row>
    <row r="14" spans="1:3">
      <c r="A14" s="4" t="s">
        <v>432</v>
      </c>
      <c r="C14" s="5" t="n">
        <v>22957067</v>
      </c>
    </row>
    <row r="15" spans="1:3">
      <c r="A15" s="4" t="s">
        <v>428</v>
      </c>
      <c r="C15" s="5" t="n">
        <v>2527221</v>
      </c>
    </row>
    <row r="16" spans="1:3">
      <c r="A16" s="4" t="s">
        <v>427</v>
      </c>
      <c r="C16" s="5" t="n">
        <v>2527221</v>
      </c>
    </row>
    <row r="17" spans="1:3">
      <c r="A17" s="4" t="s">
        <v>435</v>
      </c>
      <c r="C17" s="7" t="n">
        <v>25253</v>
      </c>
    </row>
    <row r="18" spans="1:3">
      <c r="A18" s="4" t="s">
        <v>433</v>
      </c>
      <c r="C18" s="7" t="n">
        <v>25028</v>
      </c>
    </row>
    <row r="19" spans="1:3">
      <c r="A19" s="4" t="s">
        <v>437</v>
      </c>
    </row>
    <row r="20" spans="1:3">
      <c r="A20" s="3" t="s">
        <v>424</v>
      </c>
    </row>
    <row r="21" spans="1:3">
      <c r="A21" s="4" t="s">
        <v>432</v>
      </c>
      <c r="C21" s="5" t="n">
        <v>19130887</v>
      </c>
    </row>
    <row r="22" spans="1:3">
      <c r="A22" s="4" t="s">
        <v>428</v>
      </c>
      <c r="C22" s="5" t="n">
        <v>2106014</v>
      </c>
    </row>
    <row r="23" spans="1:3">
      <c r="A23" s="4" t="s">
        <v>427</v>
      </c>
      <c r="C23" s="5" t="n">
        <v>2106014</v>
      </c>
    </row>
    <row r="24" spans="1:3">
      <c r="A24" s="4" t="s">
        <v>435</v>
      </c>
      <c r="C24" s="7" t="n">
        <v>25252</v>
      </c>
    </row>
    <row r="25" spans="1:3">
      <c r="A25" s="4" t="s">
        <v>433</v>
      </c>
      <c r="C25" s="7" t="n">
        <v>25027</v>
      </c>
    </row>
    <row r="26" spans="1:3">
      <c r="A26" s="4" t="s">
        <v>438</v>
      </c>
    </row>
    <row r="27" spans="1:3">
      <c r="A27" s="3" t="s">
        <v>424</v>
      </c>
    </row>
    <row r="28" spans="1:3">
      <c r="A28" s="4" t="s">
        <v>432</v>
      </c>
      <c r="C28" s="5" t="n">
        <v>31497330</v>
      </c>
    </row>
    <row r="29" spans="1:3">
      <c r="A29" s="4" t="s">
        <v>428</v>
      </c>
      <c r="C29" s="5" t="n">
        <v>3243306</v>
      </c>
    </row>
    <row r="30" spans="1:3">
      <c r="A30" s="4" t="s">
        <v>427</v>
      </c>
      <c r="C30" s="5" t="n">
        <v>3243306</v>
      </c>
    </row>
    <row r="31" spans="1:3">
      <c r="A31" s="4" t="s">
        <v>435</v>
      </c>
      <c r="C31" s="7" t="n">
        <v>38890</v>
      </c>
    </row>
    <row r="32" spans="1:3">
      <c r="A32" s="4" t="s">
        <v>433</v>
      </c>
      <c r="C32" s="7" t="n">
        <v>38846</v>
      </c>
    </row>
    <row r="33" spans="1:3">
      <c r="A33" s="4" t="s">
        <v>149</v>
      </c>
    </row>
    <row r="34" spans="1:3">
      <c r="A34" s="3" t="s">
        <v>424</v>
      </c>
    </row>
    <row r="35" spans="1:3">
      <c r="A35" s="4" t="s">
        <v>432</v>
      </c>
      <c r="C35" s="5" t="n">
        <v>113680282</v>
      </c>
    </row>
    <row r="36" spans="1:3">
      <c r="A36" s="4" t="s">
        <v>428</v>
      </c>
      <c r="C36" s="5" t="n">
        <v>12285434</v>
      </c>
    </row>
    <row r="37" spans="1:3">
      <c r="A37" s="4" t="s">
        <v>427</v>
      </c>
      <c r="C37" s="5" t="n">
        <v>12285434</v>
      </c>
    </row>
    <row r="38" spans="1:3">
      <c r="A38" s="4" t="s">
        <v>435</v>
      </c>
      <c r="C38" s="7" t="n">
        <v>129445</v>
      </c>
    </row>
    <row r="39" spans="1:3">
      <c r="A39" s="4" t="s">
        <v>433</v>
      </c>
      <c r="C39" s="7" t="n">
        <v>1285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6"/>
    <col customWidth="1" max="7" min="7" width="14"/>
    <col customWidth="1" max="8" min="8" width="14"/>
  </cols>
  <sheetData>
    <row r="1" spans="1:8">
      <c r="A1" s="1" t="s">
        <v>439</v>
      </c>
      <c r="B1" s="2" t="s">
        <v>244</v>
      </c>
      <c r="D1" s="2" t="s">
        <v>69</v>
      </c>
      <c r="F1" s="2" t="s">
        <v>1</v>
      </c>
    </row>
    <row r="2" spans="1:8">
      <c r="B2" s="2" t="s">
        <v>2</v>
      </c>
      <c r="C2" s="2" t="s">
        <v>319</v>
      </c>
      <c r="D2" s="2" t="s">
        <v>2</v>
      </c>
      <c r="E2" s="2" t="s">
        <v>70</v>
      </c>
      <c r="F2" s="2" t="s">
        <v>2</v>
      </c>
      <c r="G2" s="2" t="s">
        <v>70</v>
      </c>
      <c r="H2" s="2" t="s">
        <v>29</v>
      </c>
    </row>
    <row r="3" spans="1:8">
      <c r="A3" s="3" t="s">
        <v>440</v>
      </c>
    </row>
    <row r="4" spans="1:8">
      <c r="A4" s="4" t="s">
        <v>441</v>
      </c>
      <c r="F4" s="4" t="s">
        <v>442</v>
      </c>
    </row>
    <row r="5" spans="1:8">
      <c r="A5" s="4" t="s">
        <v>443</v>
      </c>
      <c r="F5" s="9" t="n">
        <v>12.17</v>
      </c>
      <c r="G5" s="9" t="n">
        <v>3.19</v>
      </c>
    </row>
    <row r="6" spans="1:8">
      <c r="A6" s="4" t="s">
        <v>444</v>
      </c>
      <c r="D6" s="7" t="n">
        <v>400000</v>
      </c>
      <c r="E6" s="7" t="n">
        <v>300000</v>
      </c>
      <c r="F6" s="7" t="n">
        <v>1000000</v>
      </c>
      <c r="G6" s="7" t="n">
        <v>700000</v>
      </c>
    </row>
    <row r="7" spans="1:8">
      <c r="A7" s="4" t="s">
        <v>445</v>
      </c>
      <c r="B7" s="5" t="n">
        <v>38496</v>
      </c>
      <c r="D7" s="5" t="n">
        <v>38496</v>
      </c>
      <c r="F7" s="5" t="n">
        <v>38496</v>
      </c>
      <c r="H7" s="5" t="n">
        <v>4146</v>
      </c>
    </row>
    <row r="8" spans="1:8">
      <c r="A8" s="4" t="s">
        <v>446</v>
      </c>
      <c r="B8" s="7" t="n">
        <v>11600000</v>
      </c>
      <c r="D8" s="7" t="n">
        <v>11600000</v>
      </c>
      <c r="F8" s="7" t="n">
        <v>11600000</v>
      </c>
    </row>
    <row r="9" spans="1:8">
      <c r="A9" s="4" t="s">
        <v>447</v>
      </c>
      <c r="F9" s="4" t="s">
        <v>448</v>
      </c>
    </row>
    <row r="10" spans="1:8">
      <c r="A10" s="4" t="s">
        <v>449</v>
      </c>
      <c r="F10" s="4" t="s">
        <v>450</v>
      </c>
    </row>
    <row r="11" spans="1:8">
      <c r="A11" s="4" t="s">
        <v>451</v>
      </c>
      <c r="F11" s="7" t="n">
        <v>0</v>
      </c>
    </row>
    <row r="12" spans="1:8">
      <c r="A12" s="4" t="s">
        <v>452</v>
      </c>
      <c r="F12" s="7" t="n">
        <v>0</v>
      </c>
    </row>
    <row r="13" spans="1:8">
      <c r="A13" s="4" t="s">
        <v>453</v>
      </c>
    </row>
    <row r="14" spans="1:8">
      <c r="A14" s="3" t="s">
        <v>440</v>
      </c>
    </row>
    <row r="15" spans="1:8">
      <c r="A15" s="4" t="s">
        <v>454</v>
      </c>
      <c r="B15" s="5" t="n">
        <v>250000</v>
      </c>
      <c r="D15" s="5" t="n">
        <v>250000</v>
      </c>
      <c r="F15" s="5" t="n">
        <v>250000</v>
      </c>
    </row>
    <row r="16" spans="1:8">
      <c r="A16" s="4" t="s">
        <v>455</v>
      </c>
      <c r="B16" s="4" t="s">
        <v>456</v>
      </c>
    </row>
    <row r="17" spans="1:8">
      <c r="A17" s="4" t="s">
        <v>457</v>
      </c>
      <c r="B17" s="4" t="s">
        <v>458</v>
      </c>
    </row>
    <row r="18" spans="1:8">
      <c r="A18" s="4" t="s">
        <v>459</v>
      </c>
      <c r="D18" s="7" t="n">
        <v>32000</v>
      </c>
      <c r="F18" s="7" t="n">
        <v>32000</v>
      </c>
    </row>
    <row r="19" spans="1:8">
      <c r="A19" s="4" t="s">
        <v>460</v>
      </c>
      <c r="B19" s="5" t="n">
        <v>500000</v>
      </c>
    </row>
    <row r="20" spans="1:8">
      <c r="A20" s="4" t="s">
        <v>461</v>
      </c>
      <c r="B20" s="4" t="s">
        <v>462</v>
      </c>
    </row>
    <row r="21" spans="1:8">
      <c r="A21" s="4" t="s">
        <v>463</v>
      </c>
    </row>
    <row r="22" spans="1:8">
      <c r="A22" s="3" t="s">
        <v>440</v>
      </c>
    </row>
    <row r="23" spans="1:8">
      <c r="A23" s="4" t="s">
        <v>459</v>
      </c>
      <c r="D23" s="5" t="n">
        <v>10000</v>
      </c>
      <c r="E23" s="7" t="n">
        <v>1000</v>
      </c>
      <c r="F23" s="5" t="n">
        <v>10000</v>
      </c>
      <c r="G23" s="7" t="n">
        <v>4000</v>
      </c>
    </row>
    <row r="24" spans="1:8">
      <c r="A24" s="4" t="s">
        <v>464</v>
      </c>
    </row>
    <row r="25" spans="1:8">
      <c r="A25" s="3" t="s">
        <v>440</v>
      </c>
    </row>
    <row r="26" spans="1:8">
      <c r="A26" s="4" t="s">
        <v>465</v>
      </c>
      <c r="B26" s="7" t="n">
        <v>259000</v>
      </c>
      <c r="D26" s="7" t="n">
        <v>259000</v>
      </c>
      <c r="F26" s="7" t="n">
        <v>259000</v>
      </c>
      <c r="H26" s="7" t="n">
        <v>13000</v>
      </c>
    </row>
    <row r="27" spans="1:8">
      <c r="A27" s="4" t="s">
        <v>466</v>
      </c>
    </row>
    <row r="28" spans="1:8">
      <c r="A28" s="3" t="s">
        <v>440</v>
      </c>
    </row>
    <row r="29" spans="1:8">
      <c r="A29" s="4" t="s">
        <v>467</v>
      </c>
      <c r="B29" s="4" t="s">
        <v>468</v>
      </c>
    </row>
    <row r="30" spans="1:8">
      <c r="A30" s="4" t="s">
        <v>469</v>
      </c>
    </row>
    <row r="31" spans="1:8">
      <c r="A31" s="3" t="s">
        <v>440</v>
      </c>
    </row>
    <row r="32" spans="1:8">
      <c r="A32" s="4" t="s">
        <v>454</v>
      </c>
      <c r="C32" s="5" t="n">
        <v>2270000</v>
      </c>
    </row>
    <row r="33" spans="1:8">
      <c r="A33" s="4" t="s">
        <v>455</v>
      </c>
      <c r="C33" s="4" t="s">
        <v>470</v>
      </c>
    </row>
    <row r="34" spans="1:8">
      <c r="A34" s="4" t="s">
        <v>441</v>
      </c>
      <c r="C34" s="4" t="s">
        <v>471</v>
      </c>
    </row>
    <row r="35" spans="1:8">
      <c r="A35" s="4" t="s">
        <v>472</v>
      </c>
      <c r="B35" s="5" t="n">
        <v>5194378</v>
      </c>
      <c r="D35" s="5" t="n">
        <v>5194378</v>
      </c>
      <c r="F35" s="5" t="n">
        <v>5194378</v>
      </c>
    </row>
    <row r="36" spans="1:8">
      <c r="A36" s="4" t="s">
        <v>473</v>
      </c>
    </row>
    <row r="37" spans="1:8">
      <c r="A37" s="3" t="s">
        <v>440</v>
      </c>
    </row>
    <row r="38" spans="1:8">
      <c r="A38" s="4" t="s">
        <v>457</v>
      </c>
      <c r="C38" s="4" t="s">
        <v>474</v>
      </c>
    </row>
    <row r="39" spans="1:8">
      <c r="A39" s="4" t="s">
        <v>475</v>
      </c>
    </row>
    <row r="40" spans="1:8">
      <c r="A40" s="3" t="s">
        <v>440</v>
      </c>
    </row>
    <row r="41" spans="1:8">
      <c r="A41" s="4" t="s">
        <v>441</v>
      </c>
      <c r="F41" s="4" t="s">
        <v>471</v>
      </c>
    </row>
    <row r="42" spans="1:8">
      <c r="A42" s="4" t="s">
        <v>476</v>
      </c>
      <c r="F42" s="4" t="s">
        <v>334</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3" t="s">
        <v>440</v>
      </c>
    </row>
    <row r="4" spans="1:2">
      <c r="A4" s="4" t="s">
        <v>479</v>
      </c>
      <c r="B4" s="4" t="s">
        <v>450</v>
      </c>
    </row>
    <row r="5" spans="1:2">
      <c r="A5" s="4" t="s">
        <v>480</v>
      </c>
    </row>
    <row r="6" spans="1:2">
      <c r="A6" s="3" t="s">
        <v>440</v>
      </c>
    </row>
    <row r="7" spans="1:2">
      <c r="A7" s="4" t="s">
        <v>481</v>
      </c>
      <c r="B7" s="5" t="n">
        <v>502916</v>
      </c>
    </row>
    <row r="8" spans="1:2">
      <c r="A8" s="4" t="s">
        <v>482</v>
      </c>
      <c r="B8" s="5" t="n">
        <v>-1102163</v>
      </c>
    </row>
    <row r="9" spans="1:2">
      <c r="A9" s="4" t="s">
        <v>483</v>
      </c>
      <c r="B9" s="5" t="n">
        <v>17697</v>
      </c>
    </row>
    <row r="10" spans="1:2">
      <c r="A10" s="4" t="s">
        <v>484</v>
      </c>
      <c r="B10" s="5" t="n">
        <v>0</v>
      </c>
    </row>
    <row r="11" spans="1:2">
      <c r="A11" s="4" t="s">
        <v>485</v>
      </c>
      <c r="B11" s="5" t="n">
        <v>0</v>
      </c>
    </row>
    <row r="12" spans="1:2">
      <c r="A12" s="4" t="s">
        <v>486</v>
      </c>
      <c r="B12" s="5" t="n">
        <v>3087434</v>
      </c>
    </row>
    <row r="13" spans="1:2">
      <c r="A13" s="4" t="s">
        <v>487</v>
      </c>
      <c r="B13" s="5" t="n">
        <v>2505884</v>
      </c>
    </row>
    <row r="14" spans="1:2">
      <c r="A14" s="4" t="s">
        <v>488</v>
      </c>
      <c r="B14" s="5" t="n">
        <v>1921453</v>
      </c>
    </row>
    <row r="15" spans="1:2">
      <c r="A15" s="4" t="s">
        <v>489</v>
      </c>
      <c r="B15" s="5" t="n">
        <v>1102163</v>
      </c>
    </row>
    <row r="16" spans="1:2">
      <c r="A16" s="4" t="s">
        <v>490</v>
      </c>
      <c r="B16" s="5" t="n">
        <v>-17697</v>
      </c>
    </row>
    <row r="17" spans="1:2">
      <c r="A17" s="4" t="s">
        <v>491</v>
      </c>
      <c r="B17" s="5" t="n">
        <v>-317425</v>
      </c>
    </row>
    <row r="18" spans="1:2">
      <c r="A18" s="4" t="s">
        <v>492</v>
      </c>
      <c r="B18" s="5" t="n">
        <v>0</v>
      </c>
    </row>
    <row r="19" spans="1:2">
      <c r="A19" s="4" t="s">
        <v>493</v>
      </c>
      <c r="B19" s="5" t="n">
        <v>0</v>
      </c>
    </row>
    <row r="20" spans="1:2">
      <c r="A20" s="4" t="s">
        <v>494</v>
      </c>
      <c r="B20" s="5" t="n">
        <v>2688494</v>
      </c>
    </row>
    <row r="21" spans="1:2">
      <c r="A21" s="4" t="s">
        <v>495</v>
      </c>
      <c r="B21" s="5" t="n">
        <v>2688494</v>
      </c>
    </row>
    <row r="22" spans="1:2">
      <c r="A22" s="4" t="s">
        <v>496</v>
      </c>
      <c r="B22" s="5" t="n">
        <v>2473063</v>
      </c>
    </row>
    <row r="23" spans="1:2">
      <c r="A23" s="4" t="s">
        <v>497</v>
      </c>
      <c r="B23" s="9" t="n">
        <v>4.54</v>
      </c>
    </row>
    <row r="24" spans="1:2">
      <c r="A24" s="4" t="s">
        <v>498</v>
      </c>
      <c r="B24" s="13" t="n">
        <v>12.13</v>
      </c>
    </row>
    <row r="25" spans="1:2">
      <c r="A25" s="4" t="s">
        <v>499</v>
      </c>
      <c r="B25" s="13" t="n">
        <v>5.7</v>
      </c>
    </row>
    <row r="26" spans="1:2">
      <c r="A26" s="4" t="s">
        <v>500</v>
      </c>
      <c r="B26" s="13" t="n">
        <v>4.72</v>
      </c>
    </row>
    <row r="27" spans="1:2">
      <c r="A27" s="4" t="s">
        <v>501</v>
      </c>
      <c r="B27" s="13" t="n">
        <v>7.63</v>
      </c>
    </row>
    <row r="28" spans="1:2">
      <c r="A28" s="4" t="s">
        <v>502</v>
      </c>
      <c r="B28" s="13" t="n">
        <v>7.63</v>
      </c>
    </row>
    <row r="29" spans="1:2">
      <c r="A29" s="4" t="s">
        <v>503</v>
      </c>
      <c r="B29" s="9" t="n">
        <v>6.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5"/>
    <col customWidth="1" max="5" min="5" width="24"/>
  </cols>
  <sheetData>
    <row r="1" spans="1:5">
      <c r="A1" s="1" t="s">
        <v>504</v>
      </c>
      <c r="B1" s="2" t="s">
        <v>69</v>
      </c>
      <c r="D1" s="2" t="s">
        <v>1</v>
      </c>
    </row>
    <row r="2" spans="1:5">
      <c r="B2" s="2" t="s">
        <v>2</v>
      </c>
      <c r="C2" s="2" t="s">
        <v>70</v>
      </c>
      <c r="D2" s="2" t="s">
        <v>2</v>
      </c>
      <c r="E2" s="2" t="s">
        <v>70</v>
      </c>
    </row>
    <row r="3" spans="1:5">
      <c r="A3" s="3" t="s">
        <v>440</v>
      </c>
    </row>
    <row r="4" spans="1:5">
      <c r="A4" s="4" t="s">
        <v>505</v>
      </c>
      <c r="C4" s="4" t="s">
        <v>506</v>
      </c>
    </row>
    <row r="5" spans="1:5">
      <c r="A5" s="4" t="s">
        <v>507</v>
      </c>
      <c r="B5" s="4" t="s">
        <v>508</v>
      </c>
      <c r="D5" s="4" t="s">
        <v>508</v>
      </c>
      <c r="E5" s="4" t="s">
        <v>506</v>
      </c>
    </row>
    <row r="6" spans="1:5">
      <c r="A6" s="4" t="s">
        <v>509</v>
      </c>
      <c r="B6" s="4" t="s">
        <v>510</v>
      </c>
      <c r="D6" s="4" t="s">
        <v>510</v>
      </c>
      <c r="E6" s="4" t="s">
        <v>511</v>
      </c>
    </row>
    <row r="7" spans="1:5">
      <c r="A7" s="4" t="s">
        <v>512</v>
      </c>
      <c r="C7" s="4" t="s">
        <v>513</v>
      </c>
    </row>
    <row r="8" spans="1:5">
      <c r="A8" s="4" t="s">
        <v>514</v>
      </c>
      <c r="B8" s="4" t="s">
        <v>515</v>
      </c>
      <c r="D8" s="4" t="s">
        <v>516</v>
      </c>
      <c r="E8" s="4" t="s">
        <v>517</v>
      </c>
    </row>
    <row r="9" spans="1:5">
      <c r="A9" s="4" t="s">
        <v>518</v>
      </c>
      <c r="B9" s="4" t="s">
        <v>519</v>
      </c>
      <c r="D9" s="4" t="s">
        <v>520</v>
      </c>
      <c r="E9" s="4" t="s">
        <v>521</v>
      </c>
    </row>
    <row r="10" spans="1:5">
      <c r="A10" s="4" t="s">
        <v>522</v>
      </c>
      <c r="C10" s="4" t="s">
        <v>517</v>
      </c>
    </row>
    <row r="11" spans="1:5">
      <c r="A11" s="4" t="s">
        <v>523</v>
      </c>
    </row>
    <row r="12" spans="1:5">
      <c r="A12" s="3" t="s">
        <v>440</v>
      </c>
    </row>
    <row r="13" spans="1:5">
      <c r="A13" s="4" t="s">
        <v>512</v>
      </c>
      <c r="B13" s="4" t="s">
        <v>524</v>
      </c>
      <c r="D13" s="4" t="s">
        <v>525</v>
      </c>
      <c r="E13" s="4" t="s">
        <v>526</v>
      </c>
    </row>
    <row r="14" spans="1:5">
      <c r="A14" s="4" t="s">
        <v>527</v>
      </c>
    </row>
    <row r="15" spans="1:5">
      <c r="A15" s="3" t="s">
        <v>440</v>
      </c>
    </row>
    <row r="16" spans="1:5">
      <c r="A16" s="4" t="s">
        <v>512</v>
      </c>
      <c r="B16" s="4" t="s">
        <v>528</v>
      </c>
      <c r="D16" s="4" t="s">
        <v>528</v>
      </c>
      <c r="E16" s="4" t="s">
        <v>5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9</v>
      </c>
      <c r="D1" s="2" t="s">
        <v>1</v>
      </c>
    </row>
    <row r="2" spans="1:5">
      <c r="B2" s="2" t="s">
        <v>2</v>
      </c>
      <c r="C2" s="2" t="s">
        <v>70</v>
      </c>
      <c r="D2" s="2" t="s">
        <v>2</v>
      </c>
      <c r="E2" s="2" t="s">
        <v>70</v>
      </c>
    </row>
    <row r="3" spans="1:5">
      <c r="A3" s="3" t="s">
        <v>440</v>
      </c>
    </row>
    <row r="4" spans="1:5">
      <c r="A4" s="4" t="s">
        <v>459</v>
      </c>
      <c r="B4" s="7" t="n">
        <v>677</v>
      </c>
      <c r="C4" s="7" t="n">
        <v>301</v>
      </c>
      <c r="D4" s="7" t="n">
        <v>1410</v>
      </c>
      <c r="E4" s="7" t="n">
        <v>739</v>
      </c>
    </row>
    <row r="5" spans="1:5">
      <c r="A5" s="4" t="s">
        <v>531</v>
      </c>
    </row>
    <row r="6" spans="1:5">
      <c r="A6" s="3" t="s">
        <v>440</v>
      </c>
    </row>
    <row r="7" spans="1:5">
      <c r="A7" s="4" t="s">
        <v>459</v>
      </c>
      <c r="B7" s="5" t="n">
        <v>307</v>
      </c>
      <c r="C7" s="5" t="n">
        <v>153</v>
      </c>
      <c r="D7" s="5" t="n">
        <v>647</v>
      </c>
      <c r="E7" s="5" t="n">
        <v>340</v>
      </c>
    </row>
    <row r="8" spans="1:5">
      <c r="A8" s="4" t="s">
        <v>532</v>
      </c>
    </row>
    <row r="9" spans="1:5">
      <c r="A9" s="3" t="s">
        <v>440</v>
      </c>
    </row>
    <row r="10" spans="1:5">
      <c r="A10" s="4" t="s">
        <v>459</v>
      </c>
      <c r="B10" s="7" t="n">
        <v>370</v>
      </c>
      <c r="C10" s="7" t="n">
        <v>148</v>
      </c>
      <c r="D10" s="7" t="n">
        <v>763</v>
      </c>
      <c r="E10" s="7" t="n">
        <v>3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69</v>
      </c>
      <c r="D1" s="2" t="s">
        <v>1</v>
      </c>
    </row>
    <row r="2" spans="1:5">
      <c r="B2" s="2" t="s">
        <v>2</v>
      </c>
      <c r="C2" s="2" t="s">
        <v>70</v>
      </c>
      <c r="D2" s="2" t="s">
        <v>2</v>
      </c>
      <c r="E2" s="2" t="s">
        <v>70</v>
      </c>
    </row>
    <row r="3" spans="1:5">
      <c r="A3" s="3" t="s">
        <v>534</v>
      </c>
    </row>
    <row r="4" spans="1:5">
      <c r="A4" s="4" t="s">
        <v>80</v>
      </c>
      <c r="B4" s="7" t="n">
        <v>6683</v>
      </c>
      <c r="C4" s="7" t="n">
        <v>-7125</v>
      </c>
      <c r="D4" s="7" t="n">
        <v>8790</v>
      </c>
      <c r="E4" s="7" t="n">
        <v>-25867</v>
      </c>
    </row>
    <row r="5" spans="1:5">
      <c r="A5" s="4" t="s">
        <v>535</v>
      </c>
      <c r="B5" s="5" t="n">
        <v>-6683</v>
      </c>
      <c r="C5" s="5" t="n">
        <v>0</v>
      </c>
      <c r="D5" s="5" t="n">
        <v>-8790</v>
      </c>
      <c r="E5" s="5" t="n">
        <v>0</v>
      </c>
    </row>
    <row r="6" spans="1:5">
      <c r="A6" s="4" t="s">
        <v>536</v>
      </c>
      <c r="B6" s="7" t="n">
        <v>0</v>
      </c>
      <c r="C6" s="7" t="n">
        <v>-7125</v>
      </c>
      <c r="D6" s="7" t="n">
        <v>0</v>
      </c>
      <c r="E6" s="7" t="n">
        <v>-25867</v>
      </c>
    </row>
    <row r="7" spans="1:5">
      <c r="A7" s="3" t="s">
        <v>537</v>
      </c>
    </row>
    <row r="8" spans="1:5">
      <c r="A8" s="4" t="s">
        <v>538</v>
      </c>
      <c r="B8" s="5" t="n">
        <v>5087792</v>
      </c>
      <c r="C8" s="5" t="n">
        <v>581355</v>
      </c>
      <c r="D8" s="5" t="n">
        <v>2149583</v>
      </c>
      <c r="E8" s="5" t="n">
        <v>552119</v>
      </c>
    </row>
    <row r="9" spans="1:5">
      <c r="A9" s="4" t="s">
        <v>539</v>
      </c>
      <c r="B9" s="5" t="n">
        <v>1056700</v>
      </c>
      <c r="C9" s="5" t="n">
        <v>0</v>
      </c>
      <c r="D9" s="5" t="n">
        <v>947369</v>
      </c>
      <c r="E9" s="5" t="n">
        <v>0</v>
      </c>
    </row>
    <row r="10" spans="1:5">
      <c r="A10" s="4" t="s">
        <v>540</v>
      </c>
      <c r="B10" s="5" t="n">
        <v>6144492</v>
      </c>
      <c r="C10" s="5" t="n">
        <v>581355</v>
      </c>
      <c r="D10" s="5" t="n">
        <v>3096952</v>
      </c>
      <c r="E10" s="5" t="n">
        <v>552119</v>
      </c>
    </row>
    <row r="11" spans="1:5">
      <c r="A11" s="4" t="s">
        <v>541</v>
      </c>
      <c r="B11" s="7" t="n">
        <v>0</v>
      </c>
      <c r="C11" s="9" t="n">
        <v>-12.26</v>
      </c>
      <c r="D11" s="7" t="n">
        <v>0</v>
      </c>
      <c r="E11" s="9" t="n">
        <v>-46.85</v>
      </c>
    </row>
    <row r="12" spans="1:5">
      <c r="A12" s="4" t="s">
        <v>542</v>
      </c>
      <c r="B12" s="7" t="n">
        <v>0</v>
      </c>
      <c r="C12" s="9" t="n">
        <v>-12.26</v>
      </c>
      <c r="D12" s="7" t="n">
        <v>0</v>
      </c>
      <c r="E12" s="9" t="n">
        <v>-46.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9</v>
      </c>
      <c r="D1" s="2" t="s">
        <v>1</v>
      </c>
    </row>
    <row r="2" spans="1:5">
      <c r="B2" s="2" t="s">
        <v>2</v>
      </c>
      <c r="C2" s="2" t="s">
        <v>70</v>
      </c>
      <c r="D2" s="2" t="s">
        <v>2</v>
      </c>
      <c r="E2" s="2" t="s">
        <v>70</v>
      </c>
    </row>
    <row r="3" spans="1:5">
      <c r="A3" s="3" t="s">
        <v>544</v>
      </c>
    </row>
    <row r="4" spans="1:5">
      <c r="A4" s="4" t="s">
        <v>545</v>
      </c>
      <c r="B4" s="5" t="n">
        <v>1799840</v>
      </c>
      <c r="C4" s="5" t="n">
        <v>11762041</v>
      </c>
      <c r="D4" s="5" t="n">
        <v>1909171</v>
      </c>
      <c r="E4" s="5" t="n">
        <v>11762041</v>
      </c>
    </row>
    <row r="5" spans="1:5">
      <c r="A5" s="4" t="s">
        <v>546</v>
      </c>
    </row>
    <row r="6" spans="1:5">
      <c r="A6" s="3" t="s">
        <v>544</v>
      </c>
    </row>
    <row r="7" spans="1:5">
      <c r="A7" s="4" t="s">
        <v>545</v>
      </c>
      <c r="B7" s="5" t="n">
        <v>0</v>
      </c>
      <c r="C7" s="5" t="n">
        <v>4408893</v>
      </c>
      <c r="D7" s="5" t="n">
        <v>0</v>
      </c>
      <c r="E7" s="5" t="n">
        <v>4408893</v>
      </c>
    </row>
    <row r="8" spans="1:5">
      <c r="A8" s="4" t="s">
        <v>547</v>
      </c>
    </row>
    <row r="9" spans="1:5">
      <c r="A9" s="3" t="s">
        <v>544</v>
      </c>
    </row>
    <row r="10" spans="1:5">
      <c r="A10" s="4" t="s">
        <v>545</v>
      </c>
      <c r="B10" s="5" t="n">
        <v>0</v>
      </c>
      <c r="C10" s="5" t="n">
        <v>2527221</v>
      </c>
      <c r="D10" s="5" t="n">
        <v>0</v>
      </c>
      <c r="E10" s="5" t="n">
        <v>2527221</v>
      </c>
    </row>
    <row r="11" spans="1:5">
      <c r="A11" s="4" t="s">
        <v>548</v>
      </c>
    </row>
    <row r="12" spans="1:5">
      <c r="A12" s="3" t="s">
        <v>544</v>
      </c>
    </row>
    <row r="13" spans="1:5">
      <c r="A13" s="4" t="s">
        <v>545</v>
      </c>
      <c r="B13" s="5" t="n">
        <v>0</v>
      </c>
      <c r="C13" s="5" t="n">
        <v>2106014</v>
      </c>
      <c r="D13" s="5" t="n">
        <v>0</v>
      </c>
      <c r="E13" s="5" t="n">
        <v>2106014</v>
      </c>
    </row>
    <row r="14" spans="1:5">
      <c r="A14" s="4" t="s">
        <v>407</v>
      </c>
    </row>
    <row r="15" spans="1:5">
      <c r="A15" s="3" t="s">
        <v>544</v>
      </c>
    </row>
    <row r="16" spans="1:5">
      <c r="A16" s="4" t="s">
        <v>545</v>
      </c>
      <c r="B16" s="5" t="n">
        <v>0</v>
      </c>
      <c r="C16" s="5" t="n">
        <v>1274745</v>
      </c>
      <c r="D16" s="5" t="n">
        <v>0</v>
      </c>
      <c r="E16" s="5" t="n">
        <v>1274745</v>
      </c>
    </row>
    <row r="17" spans="1:5">
      <c r="A17" s="4" t="s">
        <v>549</v>
      </c>
    </row>
    <row r="18" spans="1:5">
      <c r="A18" s="3" t="s">
        <v>544</v>
      </c>
    </row>
    <row r="19" spans="1:5">
      <c r="A19" s="4" t="s">
        <v>545</v>
      </c>
      <c r="B19" s="5" t="n">
        <v>168046</v>
      </c>
      <c r="C19" s="5" t="n">
        <v>4954</v>
      </c>
      <c r="D19" s="5" t="n">
        <v>168046</v>
      </c>
      <c r="E19" s="5" t="n">
        <v>4954</v>
      </c>
    </row>
    <row r="20" spans="1:5">
      <c r="A20" s="4" t="s">
        <v>550</v>
      </c>
    </row>
    <row r="21" spans="1:5">
      <c r="A21" s="3" t="s">
        <v>544</v>
      </c>
    </row>
    <row r="22" spans="1:5">
      <c r="A22" s="4" t="s">
        <v>545</v>
      </c>
      <c r="B22" s="5" t="n">
        <v>1631794</v>
      </c>
      <c r="C22" s="5" t="n">
        <v>1440214</v>
      </c>
      <c r="D22" s="5" t="n">
        <v>1741125</v>
      </c>
      <c r="E22" s="5" t="n">
        <v>14402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9</v>
      </c>
      <c r="D1" s="2" t="s">
        <v>1</v>
      </c>
    </row>
    <row r="2" spans="1:5">
      <c r="B2" s="2" t="s">
        <v>2</v>
      </c>
      <c r="C2" s="2" t="s">
        <v>70</v>
      </c>
      <c r="D2" s="2" t="s">
        <v>2</v>
      </c>
      <c r="E2" s="2" t="s">
        <v>70</v>
      </c>
    </row>
    <row r="3" spans="1:5">
      <c r="A3" s="3" t="s">
        <v>86</v>
      </c>
    </row>
    <row r="4" spans="1:5">
      <c r="A4" s="4" t="s">
        <v>80</v>
      </c>
      <c r="B4" s="7" t="n">
        <v>6683</v>
      </c>
      <c r="C4" s="7" t="n">
        <v>-7125</v>
      </c>
      <c r="D4" s="7" t="n">
        <v>8790</v>
      </c>
      <c r="E4" s="7" t="n">
        <v>-25867</v>
      </c>
    </row>
    <row r="5" spans="1:5">
      <c r="A5" s="3" t="s">
        <v>87</v>
      </c>
    </row>
    <row r="6" spans="1:5">
      <c r="A6" s="4" t="s">
        <v>88</v>
      </c>
      <c r="B6" s="5" t="n">
        <v>-10</v>
      </c>
      <c r="C6" s="5" t="n">
        <v>0</v>
      </c>
      <c r="D6" s="5" t="n">
        <v>-10</v>
      </c>
      <c r="E6" s="5" t="n">
        <v>0</v>
      </c>
    </row>
    <row r="7" spans="1:5">
      <c r="A7" s="4" t="s">
        <v>89</v>
      </c>
      <c r="B7" s="5" t="n">
        <v>0</v>
      </c>
      <c r="C7" s="5" t="n">
        <v>0</v>
      </c>
      <c r="D7" s="5" t="n">
        <v>0</v>
      </c>
      <c r="E7" s="5" t="n">
        <v>52</v>
      </c>
    </row>
    <row r="8" spans="1:5">
      <c r="A8" s="4" t="s">
        <v>90</v>
      </c>
      <c r="B8" s="7" t="n">
        <v>6673</v>
      </c>
      <c r="C8" s="7" t="n">
        <v>-7125</v>
      </c>
      <c r="D8" s="7" t="n">
        <v>8780</v>
      </c>
      <c r="E8" s="7" t="n">
        <v>-258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51</v>
      </c>
      <c r="B1" s="2" t="s">
        <v>1</v>
      </c>
    </row>
    <row r="2" spans="1:2">
      <c r="B2" s="2" t="s">
        <v>250</v>
      </c>
    </row>
    <row r="3" spans="1:2">
      <c r="A3" s="3" t="s">
        <v>159</v>
      </c>
    </row>
    <row r="4" spans="1:2">
      <c r="A4" s="4" t="s">
        <v>552</v>
      </c>
      <c r="B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244</v>
      </c>
    </row>
    <row r="2" spans="1:4">
      <c r="B2" s="2" t="s">
        <v>554</v>
      </c>
      <c r="C2" s="2" t="s">
        <v>319</v>
      </c>
      <c r="D2" s="2" t="s">
        <v>320</v>
      </c>
    </row>
    <row r="3" spans="1:4">
      <c r="A3" s="3" t="s">
        <v>555</v>
      </c>
    </row>
    <row r="4" spans="1:4">
      <c r="A4" s="4" t="s">
        <v>556</v>
      </c>
      <c r="C4" s="7" t="n">
        <v>5</v>
      </c>
      <c r="D4" s="7" t="n">
        <v>10</v>
      </c>
    </row>
    <row r="5" spans="1:4">
      <c r="A5" s="4" t="s">
        <v>557</v>
      </c>
    </row>
    <row r="6" spans="1:4">
      <c r="A6" s="3" t="s">
        <v>555</v>
      </c>
    </row>
    <row r="7" spans="1:4">
      <c r="A7" s="4" t="s">
        <v>556</v>
      </c>
      <c r="B7" s="7" t="n">
        <v>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0</v>
      </c>
      <c r="B4" s="7" t="n">
        <v>8790</v>
      </c>
      <c r="C4" s="7" t="n">
        <v>-25867</v>
      </c>
    </row>
    <row r="5" spans="1:3">
      <c r="A5" s="3" t="s">
        <v>93</v>
      </c>
    </row>
    <row r="6" spans="1:3">
      <c r="A6" s="4" t="s">
        <v>94</v>
      </c>
      <c r="B6" s="5" t="n">
        <v>577</v>
      </c>
      <c r="C6" s="5" t="n">
        <v>240</v>
      </c>
    </row>
    <row r="7" spans="1:3">
      <c r="A7" s="4" t="s">
        <v>95</v>
      </c>
      <c r="B7" s="5" t="n">
        <v>0</v>
      </c>
      <c r="C7" s="5" t="n">
        <v>-237</v>
      </c>
    </row>
    <row r="8" spans="1:3">
      <c r="A8" s="4" t="s">
        <v>96</v>
      </c>
      <c r="B8" s="5" t="n">
        <v>-65</v>
      </c>
      <c r="C8" s="5" t="n">
        <v>0</v>
      </c>
    </row>
    <row r="9" spans="1:3">
      <c r="A9" s="4" t="s">
        <v>97</v>
      </c>
      <c r="B9" s="5" t="n">
        <v>176</v>
      </c>
      <c r="C9" s="5" t="n">
        <v>138</v>
      </c>
    </row>
    <row r="10" spans="1:3">
      <c r="A10" s="4" t="s">
        <v>98</v>
      </c>
      <c r="B10" s="5" t="n">
        <v>1424</v>
      </c>
      <c r="C10" s="5" t="n">
        <v>743</v>
      </c>
    </row>
    <row r="11" spans="1:3">
      <c r="A11" s="4" t="s">
        <v>99</v>
      </c>
      <c r="B11" s="5" t="n">
        <v>468</v>
      </c>
      <c r="C11" s="5" t="n">
        <v>0</v>
      </c>
    </row>
    <row r="12" spans="1:3">
      <c r="A12" s="4" t="s">
        <v>100</v>
      </c>
      <c r="B12" s="5" t="n">
        <v>0</v>
      </c>
      <c r="C12" s="5" t="n">
        <v>4298</v>
      </c>
    </row>
    <row r="13" spans="1:3">
      <c r="A13" s="4" t="s">
        <v>101</v>
      </c>
      <c r="B13" s="5" t="n">
        <v>0</v>
      </c>
      <c r="C13" s="5" t="n">
        <v>1223</v>
      </c>
    </row>
    <row r="14" spans="1:3">
      <c r="A14" s="3" t="s">
        <v>102</v>
      </c>
    </row>
    <row r="15" spans="1:3">
      <c r="A15" s="4" t="s">
        <v>103</v>
      </c>
      <c r="B15" s="5" t="n">
        <v>-1165</v>
      </c>
      <c r="C15" s="5" t="n">
        <v>-261</v>
      </c>
    </row>
    <row r="16" spans="1:3">
      <c r="A16" s="4" t="s">
        <v>42</v>
      </c>
      <c r="B16" s="5" t="n">
        <v>-28000</v>
      </c>
      <c r="C16" s="5" t="n">
        <v>13127</v>
      </c>
    </row>
    <row r="17" spans="1:3">
      <c r="A17" s="4" t="s">
        <v>41</v>
      </c>
      <c r="B17" s="5" t="n">
        <v>1344</v>
      </c>
      <c r="C17" s="5" t="n">
        <v>-1300</v>
      </c>
    </row>
    <row r="18" spans="1:3">
      <c r="A18" s="4" t="s">
        <v>43</v>
      </c>
      <c r="B18" s="5" t="n">
        <v>587</v>
      </c>
      <c r="C18" s="5" t="n">
        <v>1521</v>
      </c>
    </row>
    <row r="19" spans="1:3">
      <c r="A19" s="4" t="s">
        <v>104</v>
      </c>
      <c r="B19" s="5" t="n">
        <v>-15864</v>
      </c>
      <c r="C19" s="5" t="n">
        <v>-6375</v>
      </c>
    </row>
    <row r="20" spans="1:3">
      <c r="A20" s="3" t="s">
        <v>105</v>
      </c>
    </row>
    <row r="21" spans="1:3">
      <c r="A21" s="4" t="s">
        <v>106</v>
      </c>
      <c r="B21" s="5" t="n">
        <v>-455</v>
      </c>
      <c r="C21" s="5" t="n">
        <v>-41</v>
      </c>
    </row>
    <row r="22" spans="1:3">
      <c r="A22" s="4" t="s">
        <v>107</v>
      </c>
      <c r="B22" s="5" t="n">
        <v>8500</v>
      </c>
      <c r="C22" s="5" t="n">
        <v>0</v>
      </c>
    </row>
    <row r="23" spans="1:3">
      <c r="A23" s="4" t="s">
        <v>108</v>
      </c>
      <c r="B23" s="5" t="n">
        <v>-47684</v>
      </c>
      <c r="C23" s="5" t="n">
        <v>0</v>
      </c>
    </row>
    <row r="24" spans="1:3">
      <c r="A24" s="4" t="s">
        <v>109</v>
      </c>
      <c r="B24" s="5" t="n">
        <v>-39639</v>
      </c>
      <c r="C24" s="5" t="n">
        <v>-41</v>
      </c>
    </row>
    <row r="25" spans="1:3">
      <c r="A25" s="3" t="s">
        <v>110</v>
      </c>
    </row>
    <row r="26" spans="1:3">
      <c r="A26" s="4" t="s">
        <v>111</v>
      </c>
      <c r="B26" s="5" t="n">
        <v>112401</v>
      </c>
      <c r="C26" s="5" t="n">
        <v>0</v>
      </c>
    </row>
    <row r="27" spans="1:3">
      <c r="A27" s="4" t="s">
        <v>112</v>
      </c>
      <c r="B27" s="5" t="n">
        <v>49792</v>
      </c>
      <c r="C27" s="5" t="n">
        <v>0</v>
      </c>
    </row>
    <row r="28" spans="1:3">
      <c r="A28" s="4" t="s">
        <v>113</v>
      </c>
      <c r="B28" s="5" t="n">
        <v>1253</v>
      </c>
      <c r="C28" s="5" t="n">
        <v>196</v>
      </c>
    </row>
    <row r="29" spans="1:3">
      <c r="A29" s="4" t="s">
        <v>114</v>
      </c>
      <c r="B29" s="5" t="n">
        <v>56</v>
      </c>
      <c r="C29" s="5" t="n">
        <v>0</v>
      </c>
    </row>
    <row r="30" spans="1:3">
      <c r="A30" s="4" t="s">
        <v>115</v>
      </c>
      <c r="B30" s="5" t="n">
        <v>0</v>
      </c>
      <c r="C30" s="5" t="n">
        <v>8060</v>
      </c>
    </row>
    <row r="31" spans="1:3">
      <c r="A31" s="4" t="s">
        <v>116</v>
      </c>
      <c r="B31" s="5" t="n">
        <v>163502</v>
      </c>
      <c r="C31" s="5" t="n">
        <v>8256</v>
      </c>
    </row>
    <row r="32" spans="1:3">
      <c r="A32" s="4" t="s">
        <v>117</v>
      </c>
      <c r="B32" s="5" t="n">
        <v>0</v>
      </c>
      <c r="C32" s="5" t="n">
        <v>61</v>
      </c>
    </row>
    <row r="33" spans="1:3">
      <c r="A33" s="4" t="s">
        <v>118</v>
      </c>
      <c r="B33" s="5" t="n">
        <v>107999</v>
      </c>
      <c r="C33" s="5" t="n">
        <v>1901</v>
      </c>
    </row>
    <row r="34" spans="1:3">
      <c r="A34" s="4" t="s">
        <v>119</v>
      </c>
      <c r="B34" s="5" t="n">
        <v>41054</v>
      </c>
      <c r="C34" s="5" t="n">
        <v>5867</v>
      </c>
    </row>
    <row r="35" spans="1:3">
      <c r="A35" s="4" t="s">
        <v>120</v>
      </c>
      <c r="B35" s="5" t="n">
        <v>149053</v>
      </c>
      <c r="C35" s="5" t="n">
        <v>7768</v>
      </c>
    </row>
    <row r="36" spans="1:3">
      <c r="A36" s="3" t="s">
        <v>121</v>
      </c>
    </row>
    <row r="37" spans="1:3">
      <c r="A37" s="4" t="s">
        <v>122</v>
      </c>
      <c r="B37" s="5" t="n">
        <v>8324</v>
      </c>
      <c r="C37" s="5" t="n">
        <v>0</v>
      </c>
    </row>
    <row r="38" spans="1:3">
      <c r="A38" s="4" t="s">
        <v>123</v>
      </c>
      <c r="B38" s="5" t="n">
        <v>1907</v>
      </c>
      <c r="C38" s="5" t="n">
        <v>0</v>
      </c>
    </row>
    <row r="39" spans="1:3">
      <c r="A39" s="4" t="s">
        <v>124</v>
      </c>
      <c r="B39" s="7" t="n">
        <v>64</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7:16Z</dcterms:created>
  <dcterms:modified xmlns:dcterms="http://purl.org/dc/terms/" xmlns:xsi="http://www.w3.org/2001/XMLSchema-instance" xsi:type="dcterms:W3CDTF">2018-11-06T16:47:16Z</dcterms:modified>
</cp:coreProperties>
</file>